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Debt Exchange and Refinancing" sheetId="10" state="visible" r:id="rId10"/>
    <sheet xmlns:r="http://schemas.openxmlformats.org/officeDocument/2006/relationships" name="Management Services Agreement"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Long-Term Debt and Credit Agree"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Workforce Reductions" sheetId="19" state="visible" r:id="rId19"/>
    <sheet xmlns:r="http://schemas.openxmlformats.org/officeDocument/2006/relationships" name="Corporate Headquarters Relocati" sheetId="20" state="visible" r:id="rId20"/>
    <sheet xmlns:r="http://schemas.openxmlformats.org/officeDocument/2006/relationships" name="Related Party Transactions" sheetId="21" state="visible" r:id="rId21"/>
    <sheet xmlns:r="http://schemas.openxmlformats.org/officeDocument/2006/relationships" name="Recent Accounting Pronouncement"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Share-Based Compensation (Table" sheetId="26" state="visible" r:id="rId26"/>
    <sheet xmlns:r="http://schemas.openxmlformats.org/officeDocument/2006/relationships" name="Long-Term Debt and Credit Agr_2"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Workforce Reductions (Tables)" sheetId="30" state="visible" r:id="rId30"/>
    <sheet xmlns:r="http://schemas.openxmlformats.org/officeDocument/2006/relationships" name="Related Party Transactions (Tab" sheetId="31" state="visible" r:id="rId31"/>
    <sheet xmlns:r="http://schemas.openxmlformats.org/officeDocument/2006/relationships" name="Revenue Recognition - Additiona"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Revenue Recognition - Rollforwa" sheetId="35" state="visible" r:id="rId35"/>
    <sheet xmlns:r="http://schemas.openxmlformats.org/officeDocument/2006/relationships" name="Leases - Additional Information" sheetId="36" state="visible" r:id="rId36"/>
    <sheet xmlns:r="http://schemas.openxmlformats.org/officeDocument/2006/relationships" name="Leases - Summary of Components " sheetId="37" state="visible" r:id="rId37"/>
    <sheet xmlns:r="http://schemas.openxmlformats.org/officeDocument/2006/relationships" name="Leases - Summary of Reconciliat" sheetId="38" state="visible" r:id="rId38"/>
    <sheet xmlns:r="http://schemas.openxmlformats.org/officeDocument/2006/relationships" name="Leases - Operating Lease, Aggre" sheetId="39" state="visible" r:id="rId39"/>
    <sheet xmlns:r="http://schemas.openxmlformats.org/officeDocument/2006/relationships" name="Debt Exchange and Refinancing -" sheetId="40" state="visible" r:id="rId40"/>
    <sheet xmlns:r="http://schemas.openxmlformats.org/officeDocument/2006/relationships" name="Management Services Agreement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Share-Based Compensation - Addi" sheetId="45" state="visible" r:id="rId45"/>
    <sheet xmlns:r="http://schemas.openxmlformats.org/officeDocument/2006/relationships" name="Share-Based Compensation - Shar" sheetId="46" state="visible" r:id="rId46"/>
    <sheet xmlns:r="http://schemas.openxmlformats.org/officeDocument/2006/relationships" name="Share-Based Compensation - Sh_2" sheetId="47" state="visible" r:id="rId47"/>
    <sheet xmlns:r="http://schemas.openxmlformats.org/officeDocument/2006/relationships" name="Long-Term Debt and Credit Agr_3" sheetId="48" state="visible" r:id="rId48"/>
    <sheet xmlns:r="http://schemas.openxmlformats.org/officeDocument/2006/relationships" name="Long-Term Debt and Credit Agr_4" sheetId="49" state="visible" r:id="rId49"/>
    <sheet xmlns:r="http://schemas.openxmlformats.org/officeDocument/2006/relationships" name="Long-Term Debt and Credit Agr_5"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Income Taxes - Additional Infor" sheetId="55" state="visible" r:id="rId55"/>
    <sheet xmlns:r="http://schemas.openxmlformats.org/officeDocument/2006/relationships" name="Workforce Reductions - Schedule" sheetId="56" state="visible" r:id="rId56"/>
    <sheet xmlns:r="http://schemas.openxmlformats.org/officeDocument/2006/relationships" name="Corporate Headquarters Reloca_2" sheetId="57" state="visible" r:id="rId57"/>
    <sheet xmlns:r="http://schemas.openxmlformats.org/officeDocument/2006/relationships" name="Related Party Transactions - Ad" sheetId="58" state="visible" r:id="rId58"/>
    <sheet xmlns:r="http://schemas.openxmlformats.org/officeDocument/2006/relationships" name="Related Party Transactions - Su" sheetId="59" state="visible" r:id="rId59"/>
  </sheets>
  <definedNames/>
  <calcPr calcId="124519" fullCalcOnLoad="1"/>
</workbook>
</file>

<file path=xl/sharedStrings.xml><?xml version="1.0" encoding="utf-8"?>
<sst xmlns="http://schemas.openxmlformats.org/spreadsheetml/2006/main" uniqueCount="518">
  <si>
    <t>Document and Entity Information - shares</t>
  </si>
  <si>
    <t>3 Months Ended</t>
  </si>
  <si>
    <t>May 04, 2019</t>
  </si>
  <si>
    <t>May 24,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JCG</t>
  </si>
  <si>
    <t>Entity Registrant Name</t>
  </si>
  <si>
    <t>J CREW GROUP INC</t>
  </si>
  <si>
    <t>Entity Central Index Key</t>
  </si>
  <si>
    <t>0001051251</t>
  </si>
  <si>
    <t>Current Fiscal Year End Date</t>
  </si>
  <si>
    <t>--02-01</t>
  </si>
  <si>
    <t>Entity Filer Category</t>
  </si>
  <si>
    <t>Non-accelerated Filer</t>
  </si>
  <si>
    <t>Entity Small Business</t>
  </si>
  <si>
    <t>Entity Emerging Growth Company</t>
  </si>
  <si>
    <t>Entity Common Stock, Shares Outstanding</t>
  </si>
  <si>
    <t>Condensed Consolidated Balance Sheets (Unaudited) - USD ($) $ in Thousands</t>
  </si>
  <si>
    <t>Feb. 02, 2019</t>
  </si>
  <si>
    <t>Current assets:</t>
  </si>
  <si>
    <t>Cash and cash equivalents</t>
  </si>
  <si>
    <t>Restricted cash</t>
  </si>
  <si>
    <t>Accounts receivable, net</t>
  </si>
  <si>
    <t>Merchandise inventories, net</t>
  </si>
  <si>
    <t>Prepaid expenses and other current assets</t>
  </si>
  <si>
    <t>Refundable income taxes</t>
  </si>
  <si>
    <t>Total current assets</t>
  </si>
  <si>
    <t>Property and equipment, net</t>
  </si>
  <si>
    <t>Right-of-use lease assets</t>
  </si>
  <si>
    <t>Intangible assets, net</t>
  </si>
  <si>
    <t>Goodwill</t>
  </si>
  <si>
    <t>Other assets</t>
  </si>
  <si>
    <t>Total assets</t>
  </si>
  <si>
    <t>Current liabilities:</t>
  </si>
  <si>
    <t>Accounts payable</t>
  </si>
  <si>
    <t>Borrowings under the ABL Facility</t>
  </si>
  <si>
    <t>Other current liabilities</t>
  </si>
  <si>
    <t>Current portion of right-of-use lease liabilities</t>
  </si>
  <si>
    <t>Due to Parent</t>
  </si>
  <si>
    <t>Interest payable</t>
  </si>
  <si>
    <t>Current portion of long-term debt</t>
  </si>
  <si>
    <t>Total current liabilities</t>
  </si>
  <si>
    <t>Long-term debt, net</t>
  </si>
  <si>
    <t>Long-term right-of-use lease liabilities</t>
  </si>
  <si>
    <t>Lease-related deferred credits, net</t>
  </si>
  <si>
    <t>Deferred income taxes, net</t>
  </si>
  <si>
    <t>Other liabilities</t>
  </si>
  <si>
    <t>Total liabilities</t>
  </si>
  <si>
    <t>Stockholders’ deficit:</t>
  </si>
  <si>
    <t>Additional paid-in capital</t>
  </si>
  <si>
    <t>Accumulated other comprehensive loss</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May 05, 2018</t>
  </si>
  <si>
    <t>Revenues:</t>
  </si>
  <si>
    <t>Total revenues</t>
  </si>
  <si>
    <t>Cost of goods sold, including buying and occupancy costs</t>
  </si>
  <si>
    <t>Gross profit</t>
  </si>
  <si>
    <t>Selling, general and administrative expenses</t>
  </si>
  <si>
    <t>Impairment losses</t>
  </si>
  <si>
    <t>Income (loss) from operations</t>
  </si>
  <si>
    <t>Interest expense, net</t>
  </si>
  <si>
    <t>Loss before income taxes</t>
  </si>
  <si>
    <t>Provision for income taxes</t>
  </si>
  <si>
    <t>Net loss</t>
  </si>
  <si>
    <t>Other comprehensive income (loss):</t>
  </si>
  <si>
    <t>Reclassification of losses (gains) on cash flow hedges, net of tax, to earnings</t>
  </si>
  <si>
    <t>Unrealized gain (loss) on cash flow hedges, net of tax</t>
  </si>
  <si>
    <t>Foreign currency translation adjustments</t>
  </si>
  <si>
    <t>Comprehensive loss</t>
  </si>
  <si>
    <t>Net Sales</t>
  </si>
  <si>
    <t>Other</t>
  </si>
  <si>
    <t>Condensed Consolidated Statements of Changes in Stockholders' Deficit (Unaudited) - USD ($) $ in Thousands</t>
  </si>
  <si>
    <t>Total</t>
  </si>
  <si>
    <t>Common Stock</t>
  </si>
  <si>
    <t>Beginning Balance at Feb. 03, 2018</t>
  </si>
  <si>
    <t>Beginning Balance (in shares) at Feb. 03, 2018</t>
  </si>
  <si>
    <t>Share-based compensation</t>
  </si>
  <si>
    <t>Reclassification of realized losses (gains) on cash flow hedges, net of tax, to earnings</t>
  </si>
  <si>
    <t>Unrealized gain (loss) on cash flow hedges</t>
  </si>
  <si>
    <t>Ending Balance at May. 05, 2018</t>
  </si>
  <si>
    <t>Ending Balance (in shares) at May. 05, 2018</t>
  </si>
  <si>
    <t>Beginning Balance at Feb. 02, 2019</t>
  </si>
  <si>
    <t>Beginning Balance (in shares) at Feb. 02, 2019</t>
  </si>
  <si>
    <t>Ending Balance at May. 04, 2019</t>
  </si>
  <si>
    <t>Ending Balance (in shares) at May. 04, 2019</t>
  </si>
  <si>
    <t>Condensed Consolidated Statements of Cash Flows (Unaudited) - USD ($) $ in Thousands</t>
  </si>
  <si>
    <t>CASH FLOWS FROM OPERATING ACTIVITIES:</t>
  </si>
  <si>
    <t>Adjustments to reconcile to cash flows from operating activities:</t>
  </si>
  <si>
    <t>Depreciation of property and equipment</t>
  </si>
  <si>
    <t>Amortization of deferred financing costs and debt discount</t>
  </si>
  <si>
    <t>Amortization of intangible assets</t>
  </si>
  <si>
    <t>Foreign currency transaction losses</t>
  </si>
  <si>
    <t>Deferred income taxes</t>
  </si>
  <si>
    <t>Reclassification of hedging losses (gains) to earnings</t>
  </si>
  <si>
    <t>Changes in operating assets and liabilities:</t>
  </si>
  <si>
    <t>Accounts payable and other</t>
  </si>
  <si>
    <t>Federal and state income taxes</t>
  </si>
  <si>
    <t>Net cash used in operating activities</t>
  </si>
  <si>
    <t>CASH FLOWS FROM INVESTING ACTIVITIES:</t>
  </si>
  <si>
    <t>Capital expenditures</t>
  </si>
  <si>
    <t>Net cash used in investing activities</t>
  </si>
  <si>
    <t>CASH FLOWS FROM FINANCING ACTIVITIES:</t>
  </si>
  <si>
    <t>Net borrowings under the ABL Facility</t>
  </si>
  <si>
    <t>Proceeds from Notes</t>
  </si>
  <si>
    <t>Quarterly principal repayments of Term Loan Facility</t>
  </si>
  <si>
    <t>Net cash provided by financing activities</t>
  </si>
  <si>
    <t>Effect of changes in foreign exchange rates on cash, cash equivalents and restricted cash</t>
  </si>
  <si>
    <t>Decrease in cash, cash equivalents and restricted cash</t>
  </si>
  <si>
    <t>Beginning balance</t>
  </si>
  <si>
    <t>Ending balance</t>
  </si>
  <si>
    <t>Supplemental cash flow information:</t>
  </si>
  <si>
    <t>Income taxes paid</t>
  </si>
  <si>
    <t>Interest paid</t>
  </si>
  <si>
    <t>Basis of Presentation</t>
  </si>
  <si>
    <t>Organization Consolidation And Presentation Of Financial Statements [Abstract]</t>
  </si>
  <si>
    <t xml:space="preserve">1. Basis of Presentation J.Crew Group, Inc. and its wholly owned subsidiaries (the “Company” or “Group”) were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investors and members of management. Prior to March 7, 2011, the Company operated as a public company with its common stock traded on the New York Stock Exchange. 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February 2, 2019. The Company’s fiscal year ends on the Saturday closest to January 31. All references to “fiscal 2019” represent the 52-week fiscal year that will end on February 1, 2020 and to “fiscal 2018” represent the 52-week fiscal year that ended February 2, 2019. 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The results of operations for these periods are not necessarily comparable to, or indicative of, results of any other interim period or for the fiscal year as a whole. Management is required to make estimates and assumptions about future events in preparing financial statements in conformity with generally accepted accounting principles. These estimates and assumptions affect the amounts of assets, liabilities, revenues and expens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 </t>
  </si>
  <si>
    <t>Revenue Recognition</t>
  </si>
  <si>
    <t>Revenue From Contract With Customer [Abstract]</t>
  </si>
  <si>
    <t>2. Revenue Recognition Overview The Company generates revenue from three sources: (i) customers who shop in its brick-and-mortar stores, (ii) customers who shop on its websites and (iii) wholesale customers who buy and resell its merchandise. The Company recognizes revenue at (i) the point-of-sale in brick-and-mortar stores, (ii) the date of receipt by a customer in the e-commerce business and (iii) the time ownership is transferred in the wholesale business. Disaggregation of Revenue A summary of disaggregated revenue is as follows:
For the Thirteen Weeks Ended
May 4, 2019
May 5, 2018
J.Crew
$
376,082
$
391,864
Madewell
132,894
115,842
Other revenues:
Wholesale
59,301
23,247
Shipping and handling fees
7,618
7,321
Other
2,611
2,176
Total revenues
$
578,506
$
540,450
Accounts Receivable A summary of accounts receivable with respect to the Company’s wholesale customers is as follows:
May 4, 2019
February 2, 2019
Accounts receivable
$
56,550
$
40,439
Less allowance for doubtful accounts
(106
)
(97
)
Accounts receivable, net
$
56,444
$
40,342
Contract Liabilities The Company recognizes a contract liability when it has received consideration from a customer and has a future performance obligation to transfer merchandise to the customer. The Company’s contract liabilities include (i) unredeemed gift cards and (ii) unredeemed loyalty program rewards. With respect to unredeemed gift cards, the Company is obligated to transfer merchandise in the future when a holder uses a gift card to make a purchase. The contract liability for gift cards is increased when customers purchase cards, and decreased when (i) a customer redeems the card or (ii) the Company estimates the gift card will go unredeemed (referred to as “breakage”). All of the Company’s gift cards do not have an expiration date, and are classified as a current liability. With respect to unearned loyalty program rewards, the Company is obligated to transfer merchandise to the customer upon accumulating points to certain thresholds. The contract liability for unearned loyalty program rewards is increased as certain customers make qualifying purchases, and decreased when (i) a customer achieves a threshold and a rewards card is issued or merchandise is transferred or (ii) the expiration of accumulated points that did not reach a threshold. Rollforwards of the liabilities for gift cards and loyalty program awards are as follows:
Unredeemed Gift Cards
For the Thirteen Weeks Ended
May 4, 2019
May 5, 2018
Balance at beginning of period
$
36,167
$
32,665
Issuance of cards
12,231
13,220
Redemption of cards
(14,701
)
(15,963
)
Recognition of estimated breakage
(810
)
(921
)
Other
75
(119
)
Balance at end of period
$
32,962
$
28,882
Unredeemed Loyalty Program Rewards
For the Thirteen Weeks Ended
May 4, 2019
May 5, 2018
Balance at beginning of period
$
13,830
$
8,422
Earning of loyalty program points
9,272
3,537
Redemption of cards
(5,433
)
(7,463
)
Recognition of estimated breakage
(2,269
)
(766
)
Other
(8
)
184
Balance at end of period
$
15,392
$
3,914</t>
  </si>
  <si>
    <t>Leases</t>
  </si>
  <si>
    <t>Leases [Abstract]</t>
  </si>
  <si>
    <t>3. Leases Overview The Company is party to various long-term operating lease agreements in connection with the leasing of its brick-and-mortar stores and its corporate offices. These operating leases expire on varying dates through 2034, with a portion of these leases containing options to renew for periods of up to 5 years. Generally, these leases contain standard provisions concerning the payment of rent, events of default and the rights and obligations of each party. Rent due under the leases is typically comprised of annual base rent plus a contingent rent payment based on the store’s sales in excess of a specified threshold. Some of the leases also contain early termination options, which can be exercised by the Company or the landlord under certain conditions. The leases ordinarily require the Company to pay real estate taxes, insurance, certain utilities and common area costs. Accounting for Leases Historically, these operating leases were accounted for by expensing rent payments on a straight-line basis after consideration of rent holidays, step rent provisions and escalation clauses. Differences between rental expense, which was recognized from the date of possession, and actual rental payments were recorded as deferred rent and included in deferred credits During the first quarter of fiscal 2019, however, the Company adopted pronouncements that were issued with respect to the accounting for leases. The pronouncements require lessees to recognize right-of-use lease assets (“ROU assets”) and right-of-use lease liabilities (“ROU liabilities”) for leases with terms of more than one year. The ROU liabilities are measured as the present value of the lease obligations. The ROU assets reflect the amount of the ROU liabilities less lease-related deferred credits. The Company used the effective date method whereby initial application occurred on the date of adoption with comparative periods unchanged. Upon adoption of the new standard, the Company recorded a significant gross-up to the balance sheet, including ROU assets of $533.5 million and ROU liabilities of $624.6 million. The Company utilized the package of practical expedients permitted by the transition guidance, which allowed for a carryforward of its identification of leases, historical lease classification and initial direct costs for existing leases. The Company elected to use hindsight in determining lease term. The new pronouncement requires a company to discount its ROU liabilities using implicit rates of return in the underlying leases. To the extent these rates of return cannot be readily determined, a company is permitted to use its incremental borrowing rate, which is required to be a collateralized rate for a period of time that corresponds to the remaining lease term. A summary of the components of lease expense included in statement of operations is as follows:
For the Thirteen Weeks Ended May 4, 2019
Operating lease cost
$
39,410
Variable lease cost
28,745
Total lease cost
$
68,155
As of May 4, 2019, the weighted-average remaining lease term was 7.7 years and the weighted-average discount rate was 8.93%. The Company paid $39.0 million in the first quarter of fiscal 2019 for amounts included in the measurement of the ROU liabilities. A reconciliation of undiscounted cash flows to the ROU liabilities is as follows:
Fiscal year
Amount
Remainder of 2019
$
98,801
2020
138,057
2021
125,758
2022
112,467
2023
84,260
Thereafter
325,514
Total lease payments
$
884,857
Less: interest
(283,040
)
Present value of ROU liabilities
$
601,817
May 4, 2019
Current portion of ROU liabilities
$
114,052
Long-term ROU liabilities
487,765
Total ROU liabilities
$
601,817
A summary of aggregate minimum rent at February 2, 2019 is as follows:
Fiscal year
Amount
2019
$
146,282
2020
132,209
2021
121,330
2022
107,245
2023
78,925
Thereafter
313,800
Total
$
899,791</t>
  </si>
  <si>
    <t>Debt Exchange and Refinancing</t>
  </si>
  <si>
    <t>Debt Disclosure [Abstract]</t>
  </si>
  <si>
    <t>4. Debt Exchange and Refinancing Transaction Overview In the second quarter of fiscal 2017, the Parent and certain of its subsidiaries completed the following interrelated liability management transactions:
•
a private exchange offer (the “Exchange Offer”) pursuant to which $565.7 million aggregate principal amount of the outstanding 7.75%/8.50% Senior PIK Toggle Notes due 2019 (the “PIK Notes”) issued by Chinos Intermediate Holdings A, Inc., a direct wholly-owned subsidiary of the Parent (the “PIK Notes Issuer”), were exchanged for aggregate consideration consisting of:
o
$249,596,000 aggregate principal amount of 13% Senior Secured Notes due 2021 issued by J.Crew Brand, LLC and J.Crew Brand Corp. (the “Exchange Notes”) , which are secured primarily by the U.S. intellectual property assets held by J.Crew Domestic Brand, LLC (“IPCo”)
o
189,688 shares of Parent’s 7% non-convertible perpetual series A preferred stock, no par value per share, with an aggregate initial liquidation preference of $189,688,000 (the “Series A Preferred Stock”) (which aggregate liquidation preference was $196,108,732 as of May 4, 2019); and
o
15% of Parent’s common equity, or 17,362,719 shares of Parent’s class A common stock, $0.00001 par value per share (the “Class A Common Stock”);
•
certain amendments to the indenture governing the PIK Notes;
•
an amendment to the Company’s Amended and Restated Credit Agreement, dated as of March 5, 2014 (the “Term Loan Facility”) to, among other things, facilitate the following related transactions:
o
the repayment of $150.5 million principal amount of term loans then outstanding under the Term Loan Facility;
o
the transfer of the remaining undivided 27.96% ownership interest in the U.S. intellectual property rights of the J.Crew brand (the “Additional Transferred IP”) to IPCo, which, together with the undivided 72.04% ownership interest transferred in December 2016 (the “Initial Transferred IP”) represent 100% of the U.S. intellectual property rights of the J.Crew brand (the “Transferred IP”), and the execution of related license agreements;
o
the issuance of $97.0 million aggregate principal amount of an additional series of 13% Senior Secured Notes due 2021 by J.Crew Brand, LLC and J.Crew Brand Corp. (the “New Money Notes” and, together with the Exchange Notes, the “Notes”), subject to the same terms and conditions as the Exchange Notes, for cash at a 3% discount, subject to the terms of the note purchase agreement, dated June 12, 2017, the proceeds of which were loaned on a subordinated basis to the Company and were applied, in part, to finance the repayment of the $150.5 million principal amount of term loans referenced above; and
o
the raising of additional borrowings under the Term Loan Facility of $30.0 million (at a 2% discount) provided by the Company’s Sponsors (the “New Term Loan Borrowings”), the net proceeds of which were also applied, in part, to finance the repayment of the $150.5 million principal amount of term loans referenced above.</t>
  </si>
  <si>
    <t>Management Services Agreement</t>
  </si>
  <si>
    <t>Related Party Transactions [Abstract]</t>
  </si>
  <si>
    <t xml:space="preserve">5. Management Services Agreement Pursuant to a management services agreement (as amended and restated, the “Management Services Agreement”) entered into by the Parent, the Sponsors and the Company in connection with the Acquisition, and amended in the second quarter of fiscal 2017 in connection with the debt exchange and refinancing, the Parent provides the Company with certain ongoing consulting and management advisory services (the “Services”) and the Parent receives an aggregate annual monitoring fee prepaid quarterly in an amount equal to the greater of (i) 40 basis points of consolidated annual revenues or (ii) $8 million (in either case, the “Advisory Fee”). The Parent also receives reimbursement for out-of-pocket expenses incurred in connection with services provided pursuant to the Management Services Agreement. In addition to the amendment to the Management Services Agreement, in the second quarter of fiscal 2017 the Parent and Sponsors entered into a new management services agreement (the “New Management Services Agreement”), pursuant to which the Sponsors provide the Services to the Parent for an amount equal to the Advisory Fee less the accrued cash dividend in an amount equal to 5% of the liquidation preference on the outstanding Series A Preferred Stock of the Parent. The Company recorded an expense of $2.5 million in the first quarter of both fiscal 2019 and fiscal 2018 for monitoring fees and out-of-pocket expenses, included in selling, general and administrative expenses in the statements of operations and comprehensive loss. </t>
  </si>
  <si>
    <t>Goodwill and Intangible Assets</t>
  </si>
  <si>
    <t>Goodwill And Intangible Assets Disclosure [Abstract]</t>
  </si>
  <si>
    <t>6. Goodwill and Intangible Assets A summary of the components of intangible assets is as follows:
Favorable Lease Commitments
Madewell Trade Name
Key Money
J.Crew Trade Name
Total
Balance at February 2, 2019
$
908
$
49,542
$
752
$
250,195
$
301,397
Amortization expense
(227
)
(1,025
)
(33
)
—
(1,285
)
Effect of changes in foreign exchange rates
—
—
5
—
5
Balance at May 4, 2019
$
681
$
48,517
$
724
$
250,195
$
300,117
Total accumulated amortization or impairment losses at May 4, 2019
$
(60,329
)
$
(33,483
)
$
(4,093
)
$
(635,105
)
$
(733,010
) The impairment losses were the result of the write-down of the following assets:
For the Thirteen Weeks Ended
May 4, 2019
May 5, 2018
Intangible asset related to the J.Crew trade name
$
—
$
—
Long-lived assets (see note 10)
1,918
6,866
Impairment losses
$
1,918
$
6,866
The carrying value of goodwill of $107.9 million relates to the Madewell reporting unit. There is no remaining goodwill attributable to the J.Crew reporting unit. The carrying value of the J.Crew and Madewell trade names is $250.2 million and $48.5 million, respectively, at May 4, 2019. If revenues or operating results decline below the Company’s current expectations, additional impairment charges may be recorded in the future.</t>
  </si>
  <si>
    <t>Share-Based Compensation</t>
  </si>
  <si>
    <t>Disclosure Of Compensation Related Costs Sharebased Payments [Abstract]</t>
  </si>
  <si>
    <t>7. Share-Based Compensation Chinos Holdings, Inc. 2011 Equity Incentive Plan The Parent adopted the Chinos Holdings, Inc. 2011 Equity Incentive Plan (the “2011 Plan”) in connection with the Acquisition. In the second quarter of fiscal 2017, in connection with a debt exchange and refinancing, the Parent completed a recapitalization of its outstanding equity. The recapitalization resulted in, among other things, a reverse stock split of the shares of common stock underlying the share-based awards issued by the Company. The reverse stock split of 10,000-to-1 resulted in (i) a substantial decrease in number of authorized awards from 91,740,627 shares to 9,174 shares and (ii) a substantial increase in the exercise price of $0.10 to $1,000 per share. The recapitalization included (i) the issuance of preferred stock of the Parent, including an authorization for equity awards to be granted up to 20,000 shares and (ii) the issuance of additional shares of common stock of the Parent, including an authorization for equity awards to be granted up to 13,003,295 shares. Additionally, on October 3, 2017, the Company authorized additional awards of 5,209,823 shares to be granted to its then-Chief Executive Officer in accordance with an employment agreement. The following disclosures are presented with respect to the newly authorized share-based awards only. A summary of share-based compensation recorded in the statements of operations and comprehensive loss is as follows:
For the Thirteen Weeks Ended
May 4, 2019
May 5, 2018
Share-based compensation
$
4
$
46
A summary of shares available for grant as stock options or other share-based awards, as adjusted for the reverse stock split, is as follows:
Common Stock Awards
Preferred Stock Awards
Available for grant at February 2, 2019
5,344,394
20,000
Authorized
—
—
Granted
(168,050
)
—
Forfeited and available for reissuance
1,588,796
—
Available for grant at May 4, 2019
6,765,140
20,000</t>
  </si>
  <si>
    <t>Long-Term Debt and Credit Agreements</t>
  </si>
  <si>
    <t>8. Long-Term Debt and Credit Agreements A summary of the components of long-term debt is as follows:
May 4, 2019
February 2, 2019
Term Loan Facility
$
1,369,792
$
1,373,554
Notes
347,599
346,596
Less: current portion
(32,070
)
(32,070
)
Less: deferred financing costs
(9,141
)
(10,288
)
Less: discount
(4,014
)
(4,510
)
Long-term debt, net
$
1,672,166
$
1,673,282
Borrowings under the ABL Facility
$
215,800
$
70,800
ABL Facility The Company has an ABL Facility, which is governed by an asset-based credit agreement with Bank of America, N.A., as administrative agent, and the other agents and lenders party thereto, that, following the Sixth Amendment described below, provides for a $375 million senior secured asset-based revolving line of credit (which may be increased by up to $75 million in certain circumstances), subject to a borrowing base limitation. The Company cannot borrow in excess of $375 million under the ABL Facility without the consent of holders of at least a majority of the loans outstanding under the Term Loan Facility. The ABL Facility includes borrowing capacity in the form of letters of credit up to $200 million, and up to $25 million in U.S. dollars for loans on same-day notice, referred to as swingline loans, and is available in U.S. dollars, Canadian dollars and Euros. Any amounts outstanding under the ABL Facility are due and payable in full on the maturity date of November 17, 2021. On September 19, 2018, the Company entered into a Sixth Amendment to Credit Agreement (Incremental Amendment) (the “Sixth Amendment”), which amended the ABL Facility to increase the revolving credit commitment from $350 million to $375 million, with the additional $25 million provided by MUFG Union Bank, N.A., which joined the ABL Facility as an additional lender. On May 4, 2019, standby letters of credit were $64.5 million, outstanding borrowings were $215.8 million, and excess availability, as defined, was $94.7 million. The weighted average interest rate on the borrowings outstanding under the ABL Facility was 4.62% on May 4, 2019. Average short-term borrowings under the ABL Facility were $196.4 million and $30.5 million in the first quarter of fiscal 2019 and fiscal 2018, respectively. Demand Letter of Credit Facility The Company has an unsecured demand letter of credit facility with HSBC which provides for the issuance of up to $20 million of documentary letters of credit on a no fee basis. On May 4, 2019, outstanding documentary letters of credit were $1.6 million and availability under this facility was $18.4 million. Term Loan Facility 2017 Amendment. In the second quarter of fiscal 2017, concurrently with the settlement of the Exchange Offer, the Company amended its Term Loan Facility to, among other things, (i) increase the interest rate applicable to the loans held by consenting lenders, which represented 88% of lenders, (the “Consenting Lenders”; and the loans held by the Consenting Lenders, the “Amended Loans”) by 22 basis points, (ii) increase the amount of amortization payable to Consenting Lenders, (iii) provide for the New Term Loan Borrowings of $30.0 million, (iv) amend certain covenants and events of default and (v) direct Wilmington Savings Fund Society, FSB, as administrative agent under the Term Loan Facility, to dismiss, with prejudice, certain litigation regarding the Initial Transferred IP (and the related actions). Additionally, the Company repaid $150.5 million of principal amount of term loans outstanding under the Term Loan Facility, which was financed with (i) the net proceeds from the New Money Notes of $94.1 million, (ii) the net proceeds from the New Term Loan Borrowings of $29.4 million and (iii) cash on hand of $27.0 million. Interest Rate. The weighted average interest rate on the borrowings outstanding under the Term Loan Facility was 5.93% on May 4, 2019. The applicable margin (i) in effect for base rate borrowings was, (x) in the case of term loans, other than the New Term Loan Borrowings and the Amended Loans, 2.00%, (y) in the case of the Amended Loans, 2.22% and (z) in the case of the New Term Loan Borrowings, 12.00% (of which 3.00% is payable in kind) and (ii) with respect to LIBOR borrowings was, (x) in the case of term loans, other than the New Term Loan Borrowings and the Amended Loans, 3.00% and the LIBOR Floor, (y) in the case of the Amended Loans, 3.22% and the LIBOR Floor and (z) in the case of the New Term Loan Borrowings, 12.00% (of which 3.00% is payable in kind), respectively, at May 4, 2019. Principal Repayments. The Company is required to make principal repayments equal to 0.25% of the original principal amount of the Term Loan Facility (excluding the New Term Loan Borrowings), or $3.9 million, on the last business day of January, April, July, and October. 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 The maturity date of the Term Loan Facility is March 5, 2021. Notes General. In the second quarter of fiscal 2017, in connection with settlement of the Exchange Offer and the issuance of the Notes, J.Crew Brand, LLC and J.Crew Brand Corp. (together, the “Notes Co-Issuers”) and the Guarantors (as defined below) entered into (i) an indenture with U.S. Bank National Association, as Trustee and collateral agent, governing the terms of the Exchange Notes (the “Exchange Notes Indenture”) and (ii) an indenture with the Trustee and U.S. Bank, as collateral agent, governing the terms of the New Money Notes (the “New Money Notes Indenture”), which is in substantially the same form as the Exchange Notes Indenture. Interest Rate. The Notes bear interest at a rate of 13% per annum, and interest is payable semi-annually on March 15 and September 15 of each year. The Notes mature on September 15, 2021. Notes Guarantee. The Notes are guaranteed by J.Crew Brand Intermediate, LLC, IPCo and J.Crew International Brand, LLC, each of which is a Delaware limited liability company and a wholly-owned indirect subsidiary of the Company (collectively, the “Guarantors,” and each, a “Guarantor”). The PIK Notes Issuer also unconditionally guarantees the payment obligations of the Notes Co-Issuers and the Guarantors. Exchange Notes Collateral. The Exchange Notes and the guarantees thereof are general senior secured obligations of the Notes Co-Issuers and the Guarantors, secured on a first priority lien basis by the Initial Transferred IP and certain other assets of the Notes Co-Issuers and Guarantors, and on a second priority lien basis by the Additional Transferred IP, subject, in each case, to permitted liens under the Exchange Notes Indenture and that certain intercreditor agreement, entered into between the collateral agents on July 13, 2017. New Money Notes Collateral. The New Money Notes and the guarantees thereof are general senior secured obligations of the Notes Co-Issuers and the Guarantors, secured on a first priority lien basis by the Additional Transferred IP and certain other assets, and on a second priority lien basis by the Initial Transferred IP, subject, in each case, to permitted liens under the New Money Notes Indenture and the intercreditor agreement. Redemption . The Notes are redeemable at the option of the Notes Co-Issuers, in whole or in part, at any time, at a price equal to one hundred percent (100%) of the principal amount of the Notes to be redeemed, plus accrued and unpaid interest, if any, to, but not including, the redemption date, plus a “make whole” premium. The Notes are not subject to any mandatory redemption obligation, and there is no sinking fund provided for the Notes. Change in Control . Upon the occurrence of a Change of Control (as defined in each of the indentures, as applicable), the Notes Co-Issuers will be required to offer to repay all of the Notes at 100% of the aggregate principal amount repaid plus accrued and unpaid interest, if any, to, but not including, the date of purchase. Covenants. Each of the indentures contains covenants covering (i) the payment of principal and interest, (ii) maintenance of an office or agency for the payment of the Notes, (iii) reports to the applicable Trustee and holders of the Notes, (iv) stay, extension and usury laws, (v) payment of taxes, (vi) existence, (vii) maintenance of properties and (viii) maintenance of insurance. Each of the indentures relating to the Notes also includes covenants that (i) limit the ability to transfer the collateral and (ii) limit liens that may be imposed on the assets of the Guarantors, which covenants are, in each case, subject to certain exceptions set forth in each of the indentures. Interest Expense A summary of the components of interest expense is as follows:
For the Thirteen Weeks Ended
May 4, 2019
May 5, 2018
Term Loan Facility
$
21,130
$
18,383
Notes
11,250
11,264
ABL Facility
2,361
355
Amortization of deferred financing costs and debt discount
1,796
1,790
Realized hedging losses (gains)
(333
)
1,355
Other interest, net of interest income
714
(165
)
Interest expense, net
$
36,918
$
32,982</t>
  </si>
  <si>
    <t>Derivative Financial Instruments</t>
  </si>
  <si>
    <t>Derivative Instruments And Hedging Activities Disclosure [Abstract]</t>
  </si>
  <si>
    <t>9. Derivative Financial Instruments October 2018 Interest Rate Swap In October 2018, the Company entered into a floating-to-fixed interest rate swap agreement effective in March 2019 for a notional amount of $750 million. This instrument limits exposure to interest rate increases on a portion of the Company’s floating rate indebtedness through the expiration of the agreement in March 2020. Under the terms of this agreement, the Company’s effective fixed interest rate on the notional amount of indebtedness is 3.03% plus the applicable margin. August 2014 Interest Rate Swaps In August 2014, the Company entered into interest rate swap agreements that limited exposure to interest rate increases on a portion of the Company’s floating rate indebtedness. The interest rate swap agreements covered an aggregate notional amount of $800 million from March 2016 to March 2019 and carried a fixed rate of 2.56% plus the applicable margin. The Company designated the interest rate swap agreements as cash flow hedges. As cash flow hedges, unrealized gains are recognized as assets while unrealized losses are recognized as liabilities. The effective portion of such gains or losses is recorded as a component of accumulated other comprehensive loss, while the ineffective portion of such gains or losses is recorded as a component of interest expense. Realized gains and losses in connection with each required interest payment are reclassified from accumulated other comprehensive loss to interest expense. The fair values of the interest rate swap agreements are estimated using industry standard valuation models using market-based observable inputs, including interest rate curves (level 2 inputs). A summary of the recorded assets (liabilities) included in the condensed consolidated balance sheet is as follows:
May 4, 2019
February 2, 2019
Interest rate swaps (included in other assets)
$
—
$
480
Interest rate swaps (included in other liabilities)
$
(3,973
)
$
(3,663
)</t>
  </si>
  <si>
    <t>Fair Value Measurements</t>
  </si>
  <si>
    <t>Fair Value Disclosures [Abstract]</t>
  </si>
  <si>
    <t>10.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long-term debt was estimated to be $1,559 million and $1,401 million at May 4, 2019 and February 2, 2019, respectively, based on quoted market prices of the debt (level 1 inputs). The Company’s interest rate swap agreements are measured in the financial statements at fair value on a recurring basis. See note 9 for more information regarding the fair value of this financial liability. The carrying amounts reported in the condensed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May 4, 2019 or February 2, 2019 that are measured on a recurring basis in the financial statements at fair value. The Company assesses the recoverability of goodwill and intangibles whenever there are indicators of impairment, or at least annually in the fourth quarter. If the recorded carrying value of an intangible asset exceeds its fair value, the Company records a charge to write-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the relief from royalty method, which is a revenue and royalty rate approach. The valuation methodologies incorporate unobservable inputs reflecting significant estimates and assumptions made by management (level 3 inputs). For more information related to goodwill and intangible asset impairment charges, see note 6. The Company performs impairment tests of certain long-lived assets whenever there are indicators of impairment. These tests typically contemplate assets at a store level (for example, leasehold improvements) or at the corporate level (for example, software).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Thirteen Weeks Ended
May 4, 2019
May 5, 2018
Carrying value of long-term assets written down to fair value
$
1,918
$
6,866
Impairment charge
$
1,918
$
6,866</t>
  </si>
  <si>
    <t>Income Taxes</t>
  </si>
  <si>
    <t>Income Tax Disclosure [Abstract]</t>
  </si>
  <si>
    <t>11. Income Taxes The Parent files a consolidated federal income tax return and state combined income tax returns, which include Group and all of its wholly owned subsidiaries. The income tax provision is calculated as if Group were a stand-alone taxpayer. In the first quarter of fiscal 2019, the Company recorded a provision for income taxes of $1.4 million on a pre-tax loss of $14.8 million. The provision for income taxes reflects a charge for current federal and state tax liabilities and a discrete item of $0.3 million related to state tax law changes. The Company’s effective tax rate of (9.6)% differs from the U.S. federal statutory rate of 21% primarily related to current year pre-tax losses for which limited tax benefit was provided as the Company could not conclude that all of its deferred tax assets were realizable on a more-likely-than not basis. Other items impacting the provision for income taxes include the U.S. taxation of foreign earnings under the Global Intangible Low Tax Income (“GILTI”) regime, the recognition of valuation allowances with respect to the carryforward of unutilized interest deductions, the recognition of international valuation allowances and lower rates in foreign tax jurisdictions. In the first quarter of fiscal 2018, the Company recorded a provision for income taxes of $49, which reflects a charge for the valuation allowance with respect to the deferred tax asset related to the carryforward of unutilized interest deductions. Other items impacting the provision for income taxes include the recognition of international valuation allowances, lower rates in foreign tax jurisdictions, and reserves for uncertain tax positions . The Company regularly assesses the need for a valuation allowance related to its deferred tax assets. In making that assessment, the Company considers both positive and negative evidence related to the likelihood of realization of the deferred tax assets to determine, based on a weighing process of available evidence, whether it is more-likely-than-not that its deferred tax assets will not be realized. As of May 4, 2019, the Company maintained a full valuation allowance against its deferred tax assets. The federal tax returns for the periods ended January 2013 through January 2016 are currently under examination. Various state and local jurisdiction tax authorities are in the process of examining income tax returns for certain tax years ranging from 2014 to 2016. The results of these audits and appeals are not expected to have a significant effect on the results of operations or financial position.</t>
  </si>
  <si>
    <t>Legal Proceedings</t>
  </si>
  <si>
    <t>Commitments And Contingencies Disclosure [Abstract]</t>
  </si>
  <si>
    <t>12. Legal Proceedings The Company is subject to various legal proceedings and claims arising in the ordinary course of business. Management does not expect that the results of any of these legal proceedings, either individually or in the aggregate, would have a material effect on the Company’s financial position, results of operations or cash flows. As of May 4, 2019, the Company has recorded a reserve for certain legal contingencies in connection with ongoing claims and litigation. The reserve is not material to its results of operations. In addition, there are certain other claims and legal proceedings pending against the Company for which accruals have not been established. Eaton Vance Management, et al. v. Wilmington Savings Fund Society, FSB, as Administrative Agent and Collateral Agent, et al., Index No. 654397/2017, (Sup. Ct. N.Y. C’ty.). On June 22, 2017, Eaton Vance Management and certain affiliated funds as well as Highland Capital Management and certain affiliated funds (collectively, the “Plaintiffs”), filed a complaint in the New York State Supreme Court, Commercial Division, against the Company and WSFS, seeking, among other things, declarations that the July 13, 2017 Amendment to the Term Loan Facility was ineffective absent unanimous consent of all lenders under the facility, that certain of the Company’s actions with respect to certain of its intellectual property assets were taken in violation of the terms of the Term Loan Facility, and that those actions also constituted fraudulent conveyances. On August 7, 2017, WSFS and the Company filed separate motions to dismiss certain of Plaintiffs’ claims for failure to state a claim and lack of standing, among other reasons. On September 7, 2017, Plaintiffs filed an amended complaint in the New York State Supreme Court, Commercial Division, against the Company and WSFS. The amended complaint continued to assert claims for breach of the terms of the Term Loan Facility, and for fraudulent conveyance and added an additional claim for fraudulent inducement against the Company. In response to the amended complaint, WSFS and the Company withdrew their prior motions to dismiss and, on October 20, 2017, filed renewed motions seeking dismissal in whole or part. Among other things, the Company sought dismissal of the amended complaint for failure to state a claim, lack of standing, and because its fraud claims are duplicative of Plaintiffs’ claims under the documents governing the Term Loan Facility. Plaintiffs filed an omnibus brief on December 1, 2017 opposing the motions to dismiss. The Company and WSFS each filed reply briefs on December 22, 2017 reiterating that the majority of Plaintiffs’ claims should be dismissed as a matter of law. Oral argument on the motions to dismiss occurred on March 8, 2018. On April 25, 2018, the judge issued a Memorandum Decision and Order, which granted the Company’s partial motion to dismiss in its entirety and dismissed as a matter of law the majority of Plaintiffs’ claims with prejudice. Plaintiffs’ sole remaining claim is for breach of contract based on the theory that the July 13, 2017 Amendment to the Term Loan Facility required unanimous consent of all lenders under the facility. On October 25, 2018, Highland Capital Management and certain affiliated funds were dismissed from the action with prejudice. On November 21, 2018, the remaining Plaintiffs filed a limited appeal of the judge’s April 25, 2018 Memorandum Decision and Order with the First Department of the New York Appellate Division in an attempt to resuscitate their fraudulent conveyance claim. The Company filed an opposition brief on February 14, 2019, arguing that the trial court properly dismissed the fraudulent conveyance claim. On March 8, 2019, the remaining Plaintiffs filed a reply brief in support of their appeal. Oral argument on the appeal occurred on April 2, 2019. On April 25, 2019, the First Department unanimously affirmed the trial court’s decision to dismiss the fraudulent conveyance claim with prejudice. Discovery in the action is ongoing. The Company believes that the remaining claim is wholly without merit, and intends to vigorously oppose the claim.</t>
  </si>
  <si>
    <t>Workforce Reductions</t>
  </si>
  <si>
    <t>Workforce Reduction Disclosure [Abstract]</t>
  </si>
  <si>
    <t>13. Workforce Reductions A rollforward of the reserve for severance and related costs is as follows:
For the Thirteen Weeks Ended
May 4, 2019
May 5, 2018
Balance at beginning of period
$
7,965
$
3,543
Provisions charged to expense
2,543
3,288
Reversals
(107
)
—
Payments
(4,116
)
(4,700
)
Balance at end of period
$
6,285
$
2,131
The Company expects the unpaid severance at May 4, 2019 to be paid through the third quarter of fiscal 2020.</t>
  </si>
  <si>
    <t>Corporate Headquarters Relocation</t>
  </si>
  <si>
    <t xml:space="preserve">14. Corporate Headquarters Relocation In the second quarter of fiscal 2018, the Company entered into a lease amendment and surrender agreement (the “Surrender Agreement”) with Vornado Office Management, LLC (“Vornado”). The terms of the Surrender Agreement provide for, among other things, the early termination and surrender of the space currently occupied by the Company at 770 Broadway in New York City. In exchange for the surrender, Vornado agreed to pay the Company a termination payment of $35 million. The Company plans to be fully vacated from its former corporate headquarters by June 30, 2019, and expects to collect the termination payment in installments through such date. The Company records the benefit of $35 million, as a reduction of selling, general and administrative expense, over the period starting May 10, 2018 until June 30, 2019. Additionally, concurrent with the entry into the Surrender Agreement, the Company entered into a sublease of new corporate office space at 225 Liberty Street in New York City. The sublease provides for, among other things, a 16-year occupancy of 325,000 square feet of office space in lower Manhattan with aggregate base rent of $277 million, net of free rent. The Company began relocating to the new corporate office space in August 2018 and the Company expects to reinvest a significant portion of the termination payment of $35 million into the new corporate office space. </t>
  </si>
  <si>
    <t>Related Party Transactions</t>
  </si>
  <si>
    <t xml:space="preserve">15. Related Party Transactions Intellectual property license agreements In December 2016, J.Crew International, Inc. (“JCI”) transferred an undivided 72.04% ownership interest in the U.S. intellectual property rights of the J.Crew brand to IPCo, and entered into a related intellectual property license agreement with IPCo. In July 2017, JCI transferred the remaining undivided 27.96% ownership interest in the U.S. intellectual property rights of the J.Crew brand to IPCo, which, together with the initial intellectual property contributed in December 2016, represent 100% of the U.S. intellectual property rights of the J.Crew brand, entered into a license agreement amending and restating the December 2016 license agreement with IPCo and entered into an additional intellectual property license agreement with IPCo (collectively, the “IP License Agreements”). Under the IP License Agreements, J.Crew Operating Corp. (“OpCo”), a direct wholly-owned subsidiary of the Company, pays a fixed license fee of $59 million per annum to IPCo, which owns the U.S. intellectual property rights of the J.Crew brand. The license fees are payable on March 1 and September 1 of each fiscal year. These royalty payments have no impact on the Company’s condensed consolidated results of operations and are not subject to the covenants under the Company’s credit facilities or the PIK Notes. The proceeds from the license fees to IPCo are used by IPCo and J.Crew Brand, LLC, wholly-owned subsidiaries of the Company (collectively, “J.Crew BrandCo”), to meet debt service requirements on the Notes. Any license fees in excess of the debt service requirements are loaned back to OpCo on a subordinated basis. As of May 4, 2019, J.Crew BrandCo had total assets of $396.2 million, consisting of intangible assets of $250.2 million, receivable due from OpCo of $136.0 million, license fee receivable of $9.8 million and cash and cash equivalents of $0.2 million, and total liabilities of $348.4 million related to the Notes. For the thirteen weeks ended May 4, 2019, IPCo earned royalty revenue of $14.8 million. The Notes are guaranteed by the intangible assets of J.Crew BrandCo. Chinos Intermediate Holdings A, Inc. Senior PIK Toggle Note In the fourth quarter of fiscal 2013, the PIK Notes Issuer, which is an indirect parent holding company of Group, issued $500 million of PIK Notes. As part of the debt exchange and refinancing in July 2017, $565.7 million in aggregate principal amount of the PIK Notes were exchanged for $249.6 million of Exchange Notes and shares of preferred and common stock of the Parent. As of February 2, 2019, there were $1.0 million in aggregate principal amount of PIK Notes outstanding, and in the first quarter of fiscal 2019 the Parent redeemed all remaining outstanding PIK Notes. The PIK Notes were: (i) senior unsecured obligations of the PIK Notes Issuer, (ii) structurally subordinated to all of the liabilities of the PIK Notes Issuers’ subsidiaries, and (iii) not guaranteed by any of the PIK Notes Issuers’ subsidiaries, and therefore are not recorded in the Company’s financial statements. The PIK Notes were not guaranteed by any of the PIK Notes Issuer’s subsidiaries, and therefore were not recorded in the Company’s financial statements. The Exchange Notes, however, are guaranteed by the Company’s subsidiaries, and therefore are recorded in its financial statements. In connection with recognizing the Exchange Notes, the Company recorded a non-cash contribution to its Parent as a reduction of additional paid-in capital. For more information on the long-term debt of the Company, see note 8. Due to Sponsors As part of the debt exchange and refinancing, the Sponsors purchased $30.0 million principal amount of new term loans under the Term Loan Facility. As of May 4, 2019, the principal amount outstanding was $31.6 million. For more information on the New Term Loan Borrowings, see note 8. Due to Parent Certain transactions, primarily related to income taxes, between Group and its Parent give rise to intercompany receivables and payables. A summary of the components of Due to Parent is as follows:
May 4, 2019
February 2, 2019
Income taxes payable to Parent
$
(48,648
)
$
(48,648
)
Monitoring fees payable
(483
)
(1,938
)
Transaction-related payments on behalf of Parent
14,127
13,124
Due to Parent
$
(35,004
)
$
(37,462
) </t>
  </si>
  <si>
    <t>Recent Accounting Pronouncements</t>
  </si>
  <si>
    <t>Accounting Changes And Error Corrections [Abstract]</t>
  </si>
  <si>
    <t>16. Recent Accounting Pronouncements In January 2017, a pronouncement was issued that simplifies the measurement of goodwill impairment by no longer requiring an entity to perform a hypothetical purchase price allocation. Instead, impairment will be measured using the difference between the carrying amount and the fair value of the reporting unit. The pronouncement is effective for annual and interim periods in fiscal years beginning after December 15, 2019. The Company does not expect there to be a significant impact on its condensed consolidated financial statements. In August 2018, a pronouncement was issued that modifies the disclosure requirements on fair value measurements. The pronouncement is effective for annual and interim periods in fiscal years beginning after December 15, 2019. The Company is currently evaluating the impact of the new pronouncement on its condensed consolidated financial statements.</t>
  </si>
  <si>
    <t>Revenue Recognition (Tables)</t>
  </si>
  <si>
    <t>Summary of Disaggregated Revenue</t>
  </si>
  <si>
    <t>A summary of disaggregated revenue is as follows:
For the Thirteen Weeks Ended
May 4, 2019
May 5, 2018
J.Crew
$
376,082
$
391,864
Madewell
132,894
115,842
Other revenues:
Wholesale
59,301
23,247
Shipping and handling fees
7,618
7,321
Other
2,611
2,176
Total revenues
$
578,506
$
540,450</t>
  </si>
  <si>
    <t>Summary of Accounts Receivable with Respect to Wholesale Customers</t>
  </si>
  <si>
    <t>A summary of accounts receivable with respect to the Company’s wholesale customers is as follows:
May 4, 2019
February 2, 2019
Accounts receivable
$
56,550
$
40,439
Less allowance for doubtful accounts
(106
)
(97
)
Accounts receivable, net
$
56,444
$
40,342</t>
  </si>
  <si>
    <t>Rollforwards of Liabilities For Gift Cards and Loyalty Program Awards</t>
  </si>
  <si>
    <t>Rollforwards of the liabilities for gift cards and loyalty program awards are as follows:
Unredeemed Gift Cards
For the Thirteen Weeks Ended
May 4, 2019
May 5, 2018
Balance at beginning of period
$
36,167
$
32,665
Issuance of cards
12,231
13,220
Redemption of cards
(14,701
)
(15,963
)
Recognition of estimated breakage
(810
)
(921
)
Other
75
(119
)
Balance at end of period
$
32,962
$
28,882
Unredeemed Loyalty Program Rewards
For the Thirteen Weeks Ended
May 4, 2019
May 5, 2018
Balance at beginning of period
$
13,830
$
8,422
Earning of loyalty program points
9,272
3,537
Redemption of cards
(5,433
)
(7,463
)
Recognition of estimated breakage
(2,269
)
(766
)
Other
(8
)
184
Balance at end of period
$
15,392
$
3,914</t>
  </si>
  <si>
    <t>Leases (Tables)</t>
  </si>
  <si>
    <t>Summary of Components of Lease Expense Included in Statement of Operations</t>
  </si>
  <si>
    <t>A summary of the components of lease expense included in statement of operations is as follows:
For the Thirteen Weeks Ended May 4, 2019
Operating lease cost
$
39,410
Variable lease cost
28,745
Total lease cost
$
68,155</t>
  </si>
  <si>
    <t>Summary of Reconciliation of Undiscounted Cash Flows to ROU Liabilities</t>
  </si>
  <si>
    <t>A reconciliation of undiscounted cash flows to the ROU liabilities is as follows:
Fiscal year
Amount
Remainder of 2019
$
98,801
2020
138,057
2021
125,758
2022
112,467
2023
84,260
Thereafter
325,514
Total lease payments
$
884,857
Less: interest
(283,040
)
Present value of ROU liabilities
$
601,817
May 4, 2019
Current portion of ROU liabilities
$
114,052
Long-term ROU liabilities
487,765
Total ROU liabilities
$
601,817</t>
  </si>
  <si>
    <t>Operating Lease, Aggregate Minimum Rentals</t>
  </si>
  <si>
    <t>A summary of aggregate minimum rent at February 2, 2019 is as follows:
Fiscal year
Amount
2019
$
146,282
2020
132,209
2021
121,330
2022
107,245
2023
78,925
Thereafter
313,800
Total
$
899,791</t>
  </si>
  <si>
    <t>Goodwill and Intangible Assets (Tables)</t>
  </si>
  <si>
    <t>Components of Intangible Assets and Goodwill</t>
  </si>
  <si>
    <t xml:space="preserve">A summary of the components of intangible assets is as follows:
Favorable Lease Commitments
Madewell Trade Name
Key Money
J.Crew Trade Name
Total
Balance at February 2, 2019
$
908
$
49,542
$
752
$
250,195
$
301,397
Amortization expense
(227
)
(1,025
)
(33
)
—
(1,285
)
Effect of changes in foreign exchange rates
—
—
5
—
5
Balance at May 4, 2019
$
681
$
48,517
$
724
$
250,195
$
300,117
Total accumulated amortization or impairment losses at May 4, 2019
$
(60,329
)
$
(33,483
)
$
(4,093
)
$
(635,105
)
$
(733,010
) </t>
  </si>
  <si>
    <t>Summary of Aggregate Impairment Losses</t>
  </si>
  <si>
    <t>The impairment losses were the result of the write-down of the following assets:
For the Thirteen Weeks Ended
May 4, 2019
May 5, 2018
Intangible asset related to the J.Crew trade name
$
—
$
—
Long-lived assets (see note 10)
1,918
6,866
Impairment losses
$
1,918
$
6,866</t>
  </si>
  <si>
    <t>Share-Based Compensation (Tables)</t>
  </si>
  <si>
    <t>Share-Based Compensation Recorded in Statements of Operations</t>
  </si>
  <si>
    <t>A summary of share-based compensation recorded in the statements of operations and comprehensive loss is as follows:
For the Thirteen Weeks Ended
May 4, 2019
May 5, 2018
Share-based compensation
$
4
$
46</t>
  </si>
  <si>
    <t>Shares Available for Grant as Stock Options or Other Share-Based Awards, as Adjusted for Reverse Stock Split</t>
  </si>
  <si>
    <t>A summary of shares available for grant as stock options or other share-based awards, as adjusted for the reverse stock split, is as follows:
Common Stock Awards
Preferred Stock Awards
Available for grant at February 2, 2019
5,344,394
20,000
Authorized
—
—
Granted
(168,050
)
—
Forfeited and available for reissuance
1,588,796
—
Available for grant at May 4, 2019
6,765,140
20,000</t>
  </si>
  <si>
    <t>Long-Term Debt and Credit Agreements (Tables)</t>
  </si>
  <si>
    <t>Summary of Components of Long-Term Debt</t>
  </si>
  <si>
    <t>A summary of the components of long-term debt is as follows:
May 4, 2019
February 2, 2019
Term Loan Facility
$
1,369,792
$
1,373,554
Notes
347,599
346,596
Less: current portion
(32,070
)
(32,070
)
Less: deferred financing costs
(9,141
)
(10,288
)
Less: discount
(4,014
)
(4,510
)
Long-term debt, net
$
1,672,166
$
1,673,282
Borrowings under the ABL Facility
$
215,800
$
70,800</t>
  </si>
  <si>
    <t>Summary of Components of Interest Expense</t>
  </si>
  <si>
    <t>A summary of the components of interest expense is as follows:
For the Thirteen Weeks Ended
May 4, 2019
May 5, 2018
Term Loan Facility
$
21,130
$
18,383
Notes
11,250
11,264
ABL Facility
2,361
355
Amortization of deferred financing costs and debt discount
1,796
1,790
Realized hedging losses (gains)
(333
)
1,355
Other interest, net of interest income
714
(165
)
Interest expense, net
$
36,918
$
32,982</t>
  </si>
  <si>
    <t>Derivative Financial Instruments (Tables)</t>
  </si>
  <si>
    <t>Summary of Recorded Assets (Liabilities) Included in Condensed Consolidated Balance Sheet</t>
  </si>
  <si>
    <t>A summary of the recorded assets (liabilities) included in the condensed consolidated balance sheet is as follows:
May 4, 2019
February 2, 2019
Interest rate swaps (included in other assets)
$
—
$
480
Interest rate swaps (included in other liabilities)
$
(3,973
)
$
(3,663
)</t>
  </si>
  <si>
    <t>Fair Value Measurements (Tables)</t>
  </si>
  <si>
    <t>Summary of Impairment of Certain Long-Lived Assets</t>
  </si>
  <si>
    <t>A summary of the impact of the impairment of certain long-lived assets on financial condition and results of operations is as follows:
For the Thirteen Weeks Ended
May 4, 2019
May 5, 2018
Carrying value of long-term assets written down to fair value
$
1,918
$
6,866
Impairment charge
$
1,918
$
6,866</t>
  </si>
  <si>
    <t>Workforce Reductions (Tables)</t>
  </si>
  <si>
    <t>Schedule of Reserve for Severance and Related Costs</t>
  </si>
  <si>
    <t>A rollforward of the reserve for severance and related costs is as follows:
For the Thirteen Weeks Ended
May 4, 2019
May 5, 2018
Balance at beginning of period
$
7,965
$
3,543
Provisions charged to expense
2,543
3,288
Reversals
(107
)
—
Payments
(4,116
)
(4,700
)
Balance at end of period
$
6,285
$
2,131</t>
  </si>
  <si>
    <t>Related Party Transactions (Tables)</t>
  </si>
  <si>
    <t>Summary of the Components of Due to Parent</t>
  </si>
  <si>
    <t>Certain transactions, primarily related to income taxes, between Group and its Parent give rise to intercompany receivables and payables. A summary of the components of Due to Parent is as follows:
May 4, 2019
February 2, 2019
Income taxes payable to Parent
$
(48,648
)
$
(48,648
)
Monitoring fees payable
(483
)
(1,938
)
Transaction-related payments on behalf of Parent
14,127
13,124
Due to Parent
$
(35,004
)
$
(37,462
)</t>
  </si>
  <si>
    <t>Revenue Recognition - Additional Information (Details)</t>
  </si>
  <si>
    <t>May 04, 2019Source</t>
  </si>
  <si>
    <t>Number of sources of revenue</t>
  </si>
  <si>
    <t>Revenue Recognition - Summary of Disaggregated Revenue (Details) - USD ($) $ in Thousands</t>
  </si>
  <si>
    <t>Disaggregation Of Revenue [Line Items]</t>
  </si>
  <si>
    <t>J.Crew</t>
  </si>
  <si>
    <t>Madewell</t>
  </si>
  <si>
    <t>Wholesale</t>
  </si>
  <si>
    <t>Shipping and Handling Fees</t>
  </si>
  <si>
    <t>Revenue Recognition - Summary of Accounts Receivable with Respect to Wholesale Customers (Details) - USD ($) $ in Thousands</t>
  </si>
  <si>
    <t>Accounts receivable</t>
  </si>
  <si>
    <t>Less allowance for doubtful accounts</t>
  </si>
  <si>
    <t>Revenue Recognition - Rollforwards of Liabilities For Gift Cards and Loyalty Program Awards (Details) - USD ($) $ in Thousands</t>
  </si>
  <si>
    <t>Unredeemed Gift Cards</t>
  </si>
  <si>
    <t>Revenue From Contract With Customer [Line Items]</t>
  </si>
  <si>
    <t>Balance at beginning of period</t>
  </si>
  <si>
    <t>Issuance of cards</t>
  </si>
  <si>
    <t>Redemption of cards</t>
  </si>
  <si>
    <t>Recognition of estimated breakage</t>
  </si>
  <si>
    <t>Balance at end of period</t>
  </si>
  <si>
    <t>Unredeemed Loyalty Program Rewards</t>
  </si>
  <si>
    <t>Earning of loyalty program points</t>
  </si>
  <si>
    <t>Leases - Additional Information (Details) - USD ($)</t>
  </si>
  <si>
    <t>Feb. 03, 2019</t>
  </si>
  <si>
    <t>Lessee Lease Description [Line Items]</t>
  </si>
  <si>
    <t>Operating lease, expiration year</t>
  </si>
  <si>
    <t>2034</t>
  </si>
  <si>
    <t>Lessee, operating lease, option to extend</t>
  </si>
  <si>
    <t>true</t>
  </si>
  <si>
    <t>Liabilities recognized on balance sheet for long-term obligations</t>
  </si>
  <si>
    <t>ROU assets</t>
  </si>
  <si>
    <t>ROU liabilities</t>
  </si>
  <si>
    <t>Weighted-average remaining lease term</t>
  </si>
  <si>
    <t>7 years 8 months 12 days</t>
  </si>
  <si>
    <t>Weighted-average discount rate</t>
  </si>
  <si>
    <t>8.93%</t>
  </si>
  <si>
    <t>Amounts included in measurement of ROU liabilities</t>
  </si>
  <si>
    <t>Maximum</t>
  </si>
  <si>
    <t>Operating lease, renewal term</t>
  </si>
  <si>
    <t>5 years</t>
  </si>
  <si>
    <t>Leases - Summary of Components of Lease Expense Included in Statement of Operations (Details) $ in Thousands</t>
  </si>
  <si>
    <t>May 04, 2019USD ($)</t>
  </si>
  <si>
    <t>Operating lease cost</t>
  </si>
  <si>
    <t>Variable lease cost</t>
  </si>
  <si>
    <t>Total lease cost</t>
  </si>
  <si>
    <t>Leases - Summary of Reconciliation of Undiscounted Cash Flows to ROU Liabilities (Details) - USD ($) $ in Thousands</t>
  </si>
  <si>
    <t>Remainder of 2019</t>
  </si>
  <si>
    <t>2020</t>
  </si>
  <si>
    <t>2021</t>
  </si>
  <si>
    <t>2022</t>
  </si>
  <si>
    <t>2023</t>
  </si>
  <si>
    <t>Thereafter</t>
  </si>
  <si>
    <t>Total lease payments</t>
  </si>
  <si>
    <t>Less: interest</t>
  </si>
  <si>
    <t>Present value of ROU liabilities</t>
  </si>
  <si>
    <t>Current portion of ROU liabilities</t>
  </si>
  <si>
    <t>Long-term ROU liabilities</t>
  </si>
  <si>
    <t>Total ROU liabilities</t>
  </si>
  <si>
    <t>Leases - Operating Lease, Aggregate Minimum Rentals (Details) $ in Thousands</t>
  </si>
  <si>
    <t>Feb. 02, 2019USD ($)</t>
  </si>
  <si>
    <t>Operating Leases Future Minimum Payments Due [Abstract]</t>
  </si>
  <si>
    <t>Debt Exchange and Refinancing - Additional Information (Details) - USD ($)</t>
  </si>
  <si>
    <t>Jul. 29, 2017</t>
  </si>
  <si>
    <t>Jul. 13, 2017</t>
  </si>
  <si>
    <t>Dec. 05, 2016</t>
  </si>
  <si>
    <t>Debt Exchange And Refinancing [Line Items]</t>
  </si>
  <si>
    <t>Aggregate principal amount of notes exchanged</t>
  </si>
  <si>
    <t>Aggregate principal amount of the outstanding</t>
  </si>
  <si>
    <t>J.Crew International | Additional Transferred IP</t>
  </si>
  <si>
    <t>Percentage of undivided ownership interest transferred</t>
  </si>
  <si>
    <t>27.96%</t>
  </si>
  <si>
    <t>J.Crew International | Initial Transferred IP</t>
  </si>
  <si>
    <t>72.04%</t>
  </si>
  <si>
    <t>J.Crew International | Transferred IP</t>
  </si>
  <si>
    <t>100.00%</t>
  </si>
  <si>
    <t>Series A Preferred Stock</t>
  </si>
  <si>
    <t>Preferred stock, shares outstanding</t>
  </si>
  <si>
    <t>Preferred stock dividend rate percentage</t>
  </si>
  <si>
    <t>7.00%</t>
  </si>
  <si>
    <t>Preferred stock, par value per share</t>
  </si>
  <si>
    <t>Aggregate liquidation preference</t>
  </si>
  <si>
    <t>Exchange Notes</t>
  </si>
  <si>
    <t>Senior notes interest rate</t>
  </si>
  <si>
    <t>13.00%</t>
  </si>
  <si>
    <t>Debt instrument maturity year</t>
  </si>
  <si>
    <t>Term Loan Facility</t>
  </si>
  <si>
    <t>Repayment of principal amount outstanding</t>
  </si>
  <si>
    <t>New Money Notes</t>
  </si>
  <si>
    <t>Principal amount of notes issued</t>
  </si>
  <si>
    <t>Debt instrument cash discount rate</t>
  </si>
  <si>
    <t>3.00%</t>
  </si>
  <si>
    <t>Payment in Kind (PIK) Note | Class A Common Stock</t>
  </si>
  <si>
    <t>Percentage of common stock issued</t>
  </si>
  <si>
    <t>15.00%</t>
  </si>
  <si>
    <t>Payment in Kind (PIK) Note | Minimum</t>
  </si>
  <si>
    <t>7.75%</t>
  </si>
  <si>
    <t>Payment in Kind (PIK) Note | Maximum</t>
  </si>
  <si>
    <t>8.50%</t>
  </si>
  <si>
    <t>New Term Loan Borrowings | Term Loan Facility</t>
  </si>
  <si>
    <t>Debt instrument discount rate</t>
  </si>
  <si>
    <t>2.00%</t>
  </si>
  <si>
    <t>Management Services Agreement - Additional Information (Details) - USD ($) $ in Millions</t>
  </si>
  <si>
    <t>Related Party Transaction [Line Items]</t>
  </si>
  <si>
    <t>Sponsor fees, description</t>
  </si>
  <si>
    <t>Pursuant to a management services agreement (as amended and restated, the “Management Services Agreement”) entered into by the Parent, the Sponsors and the Company in connection with the Acquisition, and amended in the second quarter of fiscal 2017 in connection with the debt exchange and refinancing, the Parent provides the Company with certain ongoing consulting and management advisory services (the “Services”) and the Parent receives an aggregate annual monitoring fee prepaid quarterly in an amount equal to the greater of (i)  40 basis points of consolidated annual revenues or (ii) $8 million (in either case, the “Advisory Fee”). The Parent also receives reimbursement for out-of-pocket expenses incurred in connection with services provided pursuant to the Management Services Agreement.</t>
  </si>
  <si>
    <t>Selling, General and Administrative Expenses</t>
  </si>
  <si>
    <t>Monitoring fees, included in selling, general and administrative expenses</t>
  </si>
  <si>
    <t>Percentage of liquidation preference on outstanding stock of parent</t>
  </si>
  <si>
    <t>5.00%</t>
  </si>
  <si>
    <t>Management Revenue Scenario One</t>
  </si>
  <si>
    <t>Consolidation annual revenue in basis points</t>
  </si>
  <si>
    <t>0.40%</t>
  </si>
  <si>
    <t>Management Revenue Scenario Two</t>
  </si>
  <si>
    <t>Annual monitoring fee (Advisory fee)</t>
  </si>
  <si>
    <t>Goodwill and Intangible Assets - Components of Intangible Assets and Goodwill (Details) - USD ($) $ in Thousands</t>
  </si>
  <si>
    <t>Intangible Assets Goodwill [Line Items]</t>
  </si>
  <si>
    <t>Amortization expense</t>
  </si>
  <si>
    <t>Effect of changes in foreign exchange rates, intangible</t>
  </si>
  <si>
    <t>Total accumulated amortization or impairment losses</t>
  </si>
  <si>
    <t>Favorable Lease Commitments</t>
  </si>
  <si>
    <t>Madewell Trade Name</t>
  </si>
  <si>
    <t>Key Money</t>
  </si>
  <si>
    <t>J.Crew Trade Name</t>
  </si>
  <si>
    <t>Goodwill and Intangible Assets - Summary of Aggregate Impairment Losses (Details) - USD ($) $ in Thousands</t>
  </si>
  <si>
    <t>Long-lived assets</t>
  </si>
  <si>
    <t>Goodwill and Intangible Assets - Additional Information (Details) - USD ($)</t>
  </si>
  <si>
    <t>Madewell Reporting Units</t>
  </si>
  <si>
    <t>J.Crew Reporting Units</t>
  </si>
  <si>
    <t>Share-Based Compensation - Additional Information (Details) - $ / shares</t>
  </si>
  <si>
    <t>Oct. 03, 2017</t>
  </si>
  <si>
    <t>Jul. 28, 2017</t>
  </si>
  <si>
    <t>Share Based Compensation Arrangement By Share Based Payment Award [Line Items]</t>
  </si>
  <si>
    <t>Reverse stock split, description</t>
  </si>
  <si>
    <t>10,000-to-1</t>
  </si>
  <si>
    <t>Reverse stock split, shares</t>
  </si>
  <si>
    <t>Equity incentive plan, decrease in shares authorized</t>
  </si>
  <si>
    <t>Increase in exercise price</t>
  </si>
  <si>
    <t>Chief Executive Officer</t>
  </si>
  <si>
    <t>Equity awards authorized</t>
  </si>
  <si>
    <t>Maximum | Preferred Stock</t>
  </si>
  <si>
    <t>Maximum | Common Stock</t>
  </si>
  <si>
    <t>Share-Based Compensation - Share-Based Compensation Recorded in Statements of Operations (Details) - USD ($) $ in Thousands</t>
  </si>
  <si>
    <t>Share-Based Compensation - Shares Available for Grants as Stock Options or Other Share-Based Awards, as Adjusted for Reverse Stock Split (Details)</t>
  </si>
  <si>
    <t>May 04, 2019shares</t>
  </si>
  <si>
    <t>Common Stock Awards</t>
  </si>
  <si>
    <t>Available for grant beginning balance</t>
  </si>
  <si>
    <t>Granted</t>
  </si>
  <si>
    <t>Forfeited and available for reissuance</t>
  </si>
  <si>
    <t>Available for grant ending balance</t>
  </si>
  <si>
    <t>Preferred Stock Awards</t>
  </si>
  <si>
    <t>Long-Term Debt and Credit Agreements - Summary of Components of Long-Term Debt (Details) - USD ($) $ in Thousands</t>
  </si>
  <si>
    <t>Debt Instrument [Line Items]</t>
  </si>
  <si>
    <t>Long-term debt, gross</t>
  </si>
  <si>
    <t>Less: current portion</t>
  </si>
  <si>
    <t>Less: deferred financing costs</t>
  </si>
  <si>
    <t>Less: discount</t>
  </si>
  <si>
    <t>Notes</t>
  </si>
  <si>
    <t>Long-Term Debt and Credit Agreements - Additional Information (Details) - USD ($)</t>
  </si>
  <si>
    <t>Jul. 31, 2019</t>
  </si>
  <si>
    <t>Jul. 14, 2019</t>
  </si>
  <si>
    <t>Sep. 19, 2018</t>
  </si>
  <si>
    <t>Sep. 18, 2018</t>
  </si>
  <si>
    <t>Net proceeds from term loan facility</t>
  </si>
  <si>
    <t>Debt instrument redemption description</t>
  </si>
  <si>
    <t>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t>
  </si>
  <si>
    <t>Amended Loans</t>
  </si>
  <si>
    <t>Percentage of lenders</t>
  </si>
  <si>
    <t>88.00%</t>
  </si>
  <si>
    <t>Interest rate increased percentage</t>
  </si>
  <si>
    <t>0.22%</t>
  </si>
  <si>
    <t>Amended Loans | Scenario, Forecast</t>
  </si>
  <si>
    <t>Debt, quarterly principal payments percentage</t>
  </si>
  <si>
    <t>0.125%</t>
  </si>
  <si>
    <t>1.00%</t>
  </si>
  <si>
    <t>Debt, quarterly principal payments</t>
  </si>
  <si>
    <t>Amended Loans | LIBOR</t>
  </si>
  <si>
    <t>Interest rate margin</t>
  </si>
  <si>
    <t>3.22%</t>
  </si>
  <si>
    <t>Amended Loans | Base Rate Borrowings</t>
  </si>
  <si>
    <t>2.22%</t>
  </si>
  <si>
    <t>New Term Loan Borrowings</t>
  </si>
  <si>
    <t>Interest rate payable in cash</t>
  </si>
  <si>
    <t>9.00%</t>
  </si>
  <si>
    <t>New Term Loan Borrowings | Payment in Kind (PIK) Note</t>
  </si>
  <si>
    <t>Interest rate</t>
  </si>
  <si>
    <t>New Term Loan Borrowings | LIBOR</t>
  </si>
  <si>
    <t>12.00%</t>
  </si>
  <si>
    <t>New Term Loan Borrowings | LIBOR | Payment in Kind (PIK) Note</t>
  </si>
  <si>
    <t>New Term Loan Borrowings | Base Rate Borrowings</t>
  </si>
  <si>
    <t>New Term Loan Borrowings | Base Rate Borrowings | Payment in Kind (PIK) Note</t>
  </si>
  <si>
    <t>Weighted average interest rate</t>
  </si>
  <si>
    <t>5.93%</t>
  </si>
  <si>
    <t>Cash on hand used to repay long term debt</t>
  </si>
  <si>
    <t>0.25%</t>
  </si>
  <si>
    <t>Debt, maturity date</t>
  </si>
  <si>
    <t>Mar. 5,
		2021</t>
  </si>
  <si>
    <t>Term Loan Facility | Federal Funds Effective Rate</t>
  </si>
  <si>
    <t>0.50%</t>
  </si>
  <si>
    <t>Term Loan Facility | LIBOR</t>
  </si>
  <si>
    <t>Interest rate margin, description</t>
  </si>
  <si>
    <t>LIBOR determined by reference to the costs of funds for U.S. dollar deposits for an interest period of one month, plus 1.00%</t>
  </si>
  <si>
    <t>Debt instrument interest rate</t>
  </si>
  <si>
    <t>Term Loans, Other than New Term Loan Borrowings and Amended Loans | LIBOR</t>
  </si>
  <si>
    <t>Term Loans, Other than New Term Loan Borrowings and Amended Loans | Base Rate Borrowings</t>
  </si>
  <si>
    <t>Sep. 15,
		2021</t>
  </si>
  <si>
    <t>Debt instrument frequency of interest payable</t>
  </si>
  <si>
    <t>interest is payable semi-annually on March 15 and September 15 of each year.</t>
  </si>
  <si>
    <t>Percentage of principal amount to be redeemed, plus accrued and unpaid interest</t>
  </si>
  <si>
    <t>Sinking fund provided</t>
  </si>
  <si>
    <t>Percentage of aggregate principal amount repurchased plus accrued and unpaid interest</t>
  </si>
  <si>
    <t>Debt instrument, covenants description</t>
  </si>
  <si>
    <t>Each of the indentures contains covenants covering (i) the payment of principal and interest, (ii) maintenance of an office or agency for the payment of the Notes, (iii) reports to the applicable Trustee and holders of the Notes, (iv) stay, extension and usury laws, (v) payment of taxes, (vi) existence, (vii) maintenance of properties and (viii) maintenance of insurance. Each of the indentures relating to the Notes also includes covenants that (i) limit the ability to transfer the collateral and (ii) limit liens that may be imposed on the assets of the Guarantors, which covenants are, in each case, subject to certain exceptions set forth in each of the indentures.</t>
  </si>
  <si>
    <t>ABL Credit Facility</t>
  </si>
  <si>
    <t>Line of credit facility borrowing capacity</t>
  </si>
  <si>
    <t>Credit facility, additional borrowing capacity</t>
  </si>
  <si>
    <t>Line of credit facility, maturity date</t>
  </si>
  <si>
    <t>Nov. 17,
		2021</t>
  </si>
  <si>
    <t>Outstanding stand-by letters of credit</t>
  </si>
  <si>
    <t>Letters of credit, remaining borrowing capacity</t>
  </si>
  <si>
    <t>4.62%</t>
  </si>
  <si>
    <t>Outstanding borrowings</t>
  </si>
  <si>
    <t>Short-term borrowings under the ABL Facility</t>
  </si>
  <si>
    <t>ABL Credit Facility | Sixth Amendment to Credit Agreement</t>
  </si>
  <si>
    <t>ABL Credit Facility | Sixth Amendment to Credit Agreement | MUFG Union Bank, N.A.</t>
  </si>
  <si>
    <t>ABL Credit Facility | Swingline Loans</t>
  </si>
  <si>
    <t>ABL Credit Facility | Letter of Credit</t>
  </si>
  <si>
    <t>Documentary Letters Of Credit</t>
  </si>
  <si>
    <t>Documentary Letters Of Credit | HSBC</t>
  </si>
  <si>
    <t>Long-Term Debt and Credit Agreements - Summary of Components of Interest Expense (Details) - USD ($) $ in Thousands</t>
  </si>
  <si>
    <t>Interest expense, net of interest income</t>
  </si>
  <si>
    <t>Realized hedging losses (gains)</t>
  </si>
  <si>
    <t>Other interest, net of interest income</t>
  </si>
  <si>
    <t>Derivative Financial Instruments - Additional Information (Details) - USD ($)</t>
  </si>
  <si>
    <t>1 Months Ended</t>
  </si>
  <si>
    <t>Oct. 31, 2018</t>
  </si>
  <si>
    <t>Aug. 31, 2014</t>
  </si>
  <si>
    <t>Interest Rate Swap March 2016 To March 2019</t>
  </si>
  <si>
    <t>Derivative [Line Items]</t>
  </si>
  <si>
    <t>Aggregate notional amount of interest rate derivative</t>
  </si>
  <si>
    <t>Interest rate derivative, fixed interest rate</t>
  </si>
  <si>
    <t>2.56%</t>
  </si>
  <si>
    <t>Interest Rate Swap March 2019 to March 2020</t>
  </si>
  <si>
    <t>3.03%</t>
  </si>
  <si>
    <t>Interest rate swap agreement expiration</t>
  </si>
  <si>
    <t>2020-03</t>
  </si>
  <si>
    <t>Derivative Financial Instruments - Summary of Recorded Assets (Liabilities) Included in Condensed Consolidated Balance Sheet (Details) - Interest Rate Swap - USD ($) $ in Thousands</t>
  </si>
  <si>
    <t>Interest rate swaps (included in other assets)</t>
  </si>
  <si>
    <t>Interest rate swaps (included in other liabilities)</t>
  </si>
  <si>
    <t>Fair Value Measurements - Additional Information (Details) - USD ($) $ in Millions</t>
  </si>
  <si>
    <t>Fair Value, Inputs, Level 1</t>
  </si>
  <si>
    <t>Fair Value Assets And Liabilities Measured On Recurring And Nonrecurring Basis [Line Items]</t>
  </si>
  <si>
    <t>Estimated fair value of long-term debt</t>
  </si>
  <si>
    <t>Fair Value Measurements - Summary of Impairment of Certain Long-Lived Assets (Details) - USD ($) $ in Thousands</t>
  </si>
  <si>
    <t>Carrying value of long-term assets written down to fair value</t>
  </si>
  <si>
    <t>Impairment charge</t>
  </si>
  <si>
    <t>Income Taxes - Additional Information (Details) - USD ($) $ in Thousands</t>
  </si>
  <si>
    <t>Pre-tax loss</t>
  </si>
  <si>
    <t>Change in federal state tax rate, amount</t>
  </si>
  <si>
    <t>U.S. federal statutory rate</t>
  </si>
  <si>
    <t>21.00%</t>
  </si>
  <si>
    <t>Effective tax rate</t>
  </si>
  <si>
    <t>(9.60%)</t>
  </si>
  <si>
    <t>Workforce Reductions - Schedule of Reserve for Severance and Related Costs (Details) - USD ($) $ in Thousands</t>
  </si>
  <si>
    <t>Workforce Reductions [Abstract]</t>
  </si>
  <si>
    <t>Provisions charged to expense</t>
  </si>
  <si>
    <t>Reversals</t>
  </si>
  <si>
    <t>Payments</t>
  </si>
  <si>
    <t>Corporate Headquarters Relocation - Additional Information (Details) $ in Millions</t>
  </si>
  <si>
    <t>14 Months Ended</t>
  </si>
  <si>
    <t>Aug. 04, 2018USD ($)ft²</t>
  </si>
  <si>
    <t>Jun. 30, 2019USD ($)</t>
  </si>
  <si>
    <t>Sublease</t>
  </si>
  <si>
    <t>Operating Leased Assets [Line Items]</t>
  </si>
  <si>
    <t>Occupancy term</t>
  </si>
  <si>
    <t>16 years</t>
  </si>
  <si>
    <t>Area of office space sublease | ft²</t>
  </si>
  <si>
    <t>Aggregate base rent</t>
  </si>
  <si>
    <t>Vornado Office Management, LLC | Surrender Agreement</t>
  </si>
  <si>
    <t>Termination payment</t>
  </si>
  <si>
    <t>Vornado Office Management, LLC | Surrender Agreement | Scenario, Forecast</t>
  </si>
  <si>
    <t>Gain on lease termination reduction of selling, general and administrative expense</t>
  </si>
  <si>
    <t>Related Party Transactions - Additional Information (Details) - USD ($)</t>
  </si>
  <si>
    <t>Feb. 02, 2013</t>
  </si>
  <si>
    <t>Intangible assets</t>
  </si>
  <si>
    <t>Payment in Kind (PIK) Note | PIK Notes Issuer</t>
  </si>
  <si>
    <t>J.Crew Operating Corp</t>
  </si>
  <si>
    <t>Payment of fixed license fee by subsidiaries</t>
  </si>
  <si>
    <t>Receivable due from related party</t>
  </si>
  <si>
    <t>J.Crew BrandCo</t>
  </si>
  <si>
    <t>License fee receivable</t>
  </si>
  <si>
    <t>J.Crew BrandCo | Royalty Revenue</t>
  </si>
  <si>
    <t>J.Crew BrandCo | New Notes</t>
  </si>
  <si>
    <t>Payment terms</t>
  </si>
  <si>
    <t>The proceeds from the license fees to IPCo are used by IPCo and J.Crew Brand, LLC, wholly-owned subsidiaries of the Company (collectively, “J.Crew BrandCo”), to meet debt service requirements on the Notes.</t>
  </si>
  <si>
    <t>Related Party Transactions - Summary of the Components of Due to Parent (Details) - USD ($) $ in Thousands</t>
  </si>
  <si>
    <t>Chinos Holdings Inc</t>
  </si>
  <si>
    <t>Income taxes payable to Parent</t>
  </si>
  <si>
    <t>Monitoring fees payable</t>
  </si>
  <si>
    <t>Transaction-related payments on behalf of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28</v>
      </c>
      <c r="B1" s="2" t="s">
        <v>2</v>
      </c>
      <c r="C1" s="2" t="s">
        <v>29</v>
      </c>
    </row>
    <row r="2" spans="1:3">
      <c r="A2" s="3" t="s">
        <v>30</v>
      </c>
    </row>
    <row r="3" spans="1:3">
      <c r="A3" s="4" t="s">
        <v>31</v>
      </c>
      <c r="B3" s="6" t="n">
        <v>30236</v>
      </c>
      <c r="C3" s="6" t="n">
        <v>25738</v>
      </c>
    </row>
    <row r="4" spans="1:3">
      <c r="A4" s="4" t="s">
        <v>32</v>
      </c>
      <c r="B4" s="5" t="n">
        <v>5258</v>
      </c>
      <c r="C4" s="5" t="n">
        <v>13747</v>
      </c>
    </row>
    <row r="5" spans="1:3">
      <c r="A5" s="4" t="s">
        <v>33</v>
      </c>
      <c r="B5" s="5" t="n">
        <v>56444</v>
      </c>
      <c r="C5" s="5" t="n">
        <v>40342</v>
      </c>
    </row>
    <row r="6" spans="1:3">
      <c r="A6" s="4" t="s">
        <v>34</v>
      </c>
      <c r="B6" s="5" t="n">
        <v>418009</v>
      </c>
      <c r="C6" s="5" t="n">
        <v>390470</v>
      </c>
    </row>
    <row r="7" spans="1:3">
      <c r="A7" s="4" t="s">
        <v>35</v>
      </c>
      <c r="B7" s="5" t="n">
        <v>68739</v>
      </c>
      <c r="C7" s="5" t="n">
        <v>84942</v>
      </c>
    </row>
    <row r="8" spans="1:3">
      <c r="A8" s="4" t="s">
        <v>36</v>
      </c>
      <c r="B8" s="5" t="n">
        <v>5772</v>
      </c>
      <c r="C8" s="5" t="n">
        <v>7331</v>
      </c>
    </row>
    <row r="9" spans="1:3">
      <c r="A9" s="4" t="s">
        <v>37</v>
      </c>
      <c r="B9" s="5" t="n">
        <v>584458</v>
      </c>
      <c r="C9" s="5" t="n">
        <v>562570</v>
      </c>
    </row>
    <row r="10" spans="1:3">
      <c r="A10" s="4" t="s">
        <v>38</v>
      </c>
      <c r="B10" s="5" t="n">
        <v>239478</v>
      </c>
      <c r="C10" s="5" t="n">
        <v>243620</v>
      </c>
    </row>
    <row r="11" spans="1:3">
      <c r="A11" s="4" t="s">
        <v>39</v>
      </c>
      <c r="B11" s="5" t="n">
        <v>513037</v>
      </c>
    </row>
    <row r="12" spans="1:3">
      <c r="A12" s="4" t="s">
        <v>40</v>
      </c>
      <c r="B12" s="5" t="n">
        <v>300117</v>
      </c>
      <c r="C12" s="5" t="n">
        <v>301397</v>
      </c>
    </row>
    <row r="13" spans="1:3">
      <c r="A13" s="4" t="s">
        <v>41</v>
      </c>
      <c r="B13" s="5" t="n">
        <v>107900</v>
      </c>
      <c r="C13" s="5" t="n">
        <v>107900</v>
      </c>
    </row>
    <row r="14" spans="1:3">
      <c r="A14" s="4" t="s">
        <v>42</v>
      </c>
      <c r="B14" s="5" t="n">
        <v>7642</v>
      </c>
      <c r="C14" s="5" t="n">
        <v>6164</v>
      </c>
    </row>
    <row r="15" spans="1:3">
      <c r="A15" s="4" t="s">
        <v>43</v>
      </c>
      <c r="B15" s="5" t="n">
        <v>1752632</v>
      </c>
      <c r="C15" s="5" t="n">
        <v>1221651</v>
      </c>
    </row>
    <row r="16" spans="1:3">
      <c r="A16" s="3" t="s">
        <v>44</v>
      </c>
    </row>
    <row r="17" spans="1:3">
      <c r="A17" s="4" t="s">
        <v>45</v>
      </c>
      <c r="B17" s="5" t="n">
        <v>224700</v>
      </c>
      <c r="C17" s="5" t="n">
        <v>259705</v>
      </c>
    </row>
    <row r="18" spans="1:3">
      <c r="A18" s="4" t="s">
        <v>46</v>
      </c>
      <c r="B18" s="5" t="n">
        <v>215800</v>
      </c>
      <c r="C18" s="5" t="n">
        <v>70800</v>
      </c>
    </row>
    <row r="19" spans="1:3">
      <c r="A19" s="4" t="s">
        <v>47</v>
      </c>
      <c r="B19" s="5" t="n">
        <v>203903</v>
      </c>
      <c r="C19" s="5" t="n">
        <v>244864</v>
      </c>
    </row>
    <row r="20" spans="1:3">
      <c r="A20" s="4" t="s">
        <v>48</v>
      </c>
      <c r="B20" s="5" t="n">
        <v>114052</v>
      </c>
    </row>
    <row r="21" spans="1:3">
      <c r="A21" s="4" t="s">
        <v>49</v>
      </c>
      <c r="B21" s="5" t="n">
        <v>35004</v>
      </c>
      <c r="C21" s="5" t="n">
        <v>37462</v>
      </c>
    </row>
    <row r="22" spans="1:3">
      <c r="A22" s="4" t="s">
        <v>50</v>
      </c>
      <c r="B22" s="5" t="n">
        <v>8848</v>
      </c>
      <c r="C22" s="5" t="n">
        <v>23866</v>
      </c>
    </row>
    <row r="23" spans="1:3">
      <c r="A23" s="4" t="s">
        <v>51</v>
      </c>
      <c r="B23" s="5" t="n">
        <v>32070</v>
      </c>
      <c r="C23" s="5" t="n">
        <v>32070</v>
      </c>
    </row>
    <row r="24" spans="1:3">
      <c r="A24" s="4" t="s">
        <v>52</v>
      </c>
      <c r="B24" s="5" t="n">
        <v>834377</v>
      </c>
      <c r="C24" s="5" t="n">
        <v>668767</v>
      </c>
    </row>
    <row r="25" spans="1:3">
      <c r="A25" s="4" t="s">
        <v>53</v>
      </c>
      <c r="B25" s="5" t="n">
        <v>1672166</v>
      </c>
      <c r="C25" s="5" t="n">
        <v>1673282</v>
      </c>
    </row>
    <row r="26" spans="1:3">
      <c r="A26" s="4" t="s">
        <v>54</v>
      </c>
      <c r="B26" s="5" t="n">
        <v>487765</v>
      </c>
    </row>
    <row r="27" spans="1:3">
      <c r="A27" s="4" t="s">
        <v>55</v>
      </c>
      <c r="C27" s="5" t="n">
        <v>105877</v>
      </c>
    </row>
    <row r="28" spans="1:3">
      <c r="A28" s="4" t="s">
        <v>56</v>
      </c>
      <c r="B28" s="5" t="n">
        <v>16545</v>
      </c>
      <c r="C28" s="5" t="n">
        <v>16872</v>
      </c>
    </row>
    <row r="29" spans="1:3">
      <c r="A29" s="4" t="s">
        <v>57</v>
      </c>
      <c r="B29" s="5" t="n">
        <v>31199</v>
      </c>
      <c r="C29" s="5" t="n">
        <v>29096</v>
      </c>
    </row>
    <row r="30" spans="1:3">
      <c r="A30" s="4" t="s">
        <v>58</v>
      </c>
      <c r="B30" s="5" t="n">
        <v>3042052</v>
      </c>
      <c r="C30" s="5" t="n">
        <v>2493894</v>
      </c>
    </row>
    <row r="31" spans="1:3">
      <c r="A31" s="3" t="s">
        <v>59</v>
      </c>
    </row>
    <row r="32" spans="1:3">
      <c r="A32" s="4" t="s">
        <v>60</v>
      </c>
      <c r="B32" s="5" t="n">
        <v>733233</v>
      </c>
      <c r="C32" s="5" t="n">
        <v>733229</v>
      </c>
    </row>
    <row r="33" spans="1:3">
      <c r="A33" s="4" t="s">
        <v>61</v>
      </c>
      <c r="B33" s="5" t="n">
        <v>-2918</v>
      </c>
      <c r="C33" s="5" t="n">
        <v>-1967</v>
      </c>
    </row>
    <row r="34" spans="1:3">
      <c r="A34" s="4" t="s">
        <v>62</v>
      </c>
      <c r="B34" s="5" t="n">
        <v>-2019735</v>
      </c>
      <c r="C34" s="5" t="n">
        <v>-2003505</v>
      </c>
    </row>
    <row r="35" spans="1:3">
      <c r="A35" s="4" t="s">
        <v>63</v>
      </c>
      <c r="B35" s="5" t="n">
        <v>-1289420</v>
      </c>
      <c r="C35" s="5" t="n">
        <v>-1272243</v>
      </c>
    </row>
    <row r="36" spans="1:3">
      <c r="A36" s="4" t="s">
        <v>64</v>
      </c>
      <c r="B36" s="6" t="n">
        <v>1752632</v>
      </c>
      <c r="C36" s="6" t="n">
        <v>1221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5</v>
      </c>
      <c r="B1" s="2" t="s">
        <v>2</v>
      </c>
      <c r="C1" s="2" t="s">
        <v>29</v>
      </c>
    </row>
    <row r="2" spans="1:3">
      <c r="A2" s="3" t="s">
        <v>66</v>
      </c>
    </row>
    <row r="3" spans="1:3">
      <c r="A3" s="4" t="s">
        <v>67</v>
      </c>
      <c r="B3" s="7" t="n">
        <v>0.01</v>
      </c>
      <c r="C3" s="7" t="n">
        <v>0.01</v>
      </c>
    </row>
    <row r="4" spans="1:3">
      <c r="A4" s="4" t="s">
        <v>68</v>
      </c>
      <c r="B4" s="5" t="n">
        <v>1000</v>
      </c>
      <c r="C4" s="5" t="n">
        <v>1000</v>
      </c>
    </row>
    <row r="5" spans="1:3">
      <c r="A5" s="4" t="s">
        <v>69</v>
      </c>
      <c r="B5" s="5" t="n">
        <v>1000</v>
      </c>
      <c r="C5" s="5" t="n">
        <v>1000</v>
      </c>
    </row>
    <row r="6" spans="1:3">
      <c r="A6" s="4" t="s">
        <v>70</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9"/>
  </cols>
  <sheetData>
    <row r="1" spans="1:2">
      <c r="A1" s="1" t="s">
        <v>219</v>
      </c>
      <c r="B1" s="2" t="s">
        <v>1</v>
      </c>
    </row>
    <row r="2" spans="1:2">
      <c r="B2" s="2" t="s">
        <v>220</v>
      </c>
    </row>
    <row r="3" spans="1:2">
      <c r="A3" s="3" t="s">
        <v>137</v>
      </c>
    </row>
    <row r="4" spans="1:2">
      <c r="A4" s="4" t="s">
        <v>221</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2</v>
      </c>
      <c r="B1" s="2" t="s">
        <v>1</v>
      </c>
    </row>
    <row r="2" spans="1:3">
      <c r="B2" s="2" t="s">
        <v>2</v>
      </c>
      <c r="C2" s="2" t="s">
        <v>72</v>
      </c>
    </row>
    <row r="3" spans="1:3">
      <c r="A3" s="3" t="s">
        <v>223</v>
      </c>
    </row>
    <row r="4" spans="1:3">
      <c r="A4" s="4" t="s">
        <v>74</v>
      </c>
      <c r="B4" s="6" t="n">
        <v>578506</v>
      </c>
      <c r="C4" s="6" t="n">
        <v>540450</v>
      </c>
    </row>
    <row r="5" spans="1:3">
      <c r="A5" s="4" t="s">
        <v>224</v>
      </c>
    </row>
    <row r="6" spans="1:3">
      <c r="A6" s="3" t="s">
        <v>223</v>
      </c>
    </row>
    <row r="7" spans="1:3">
      <c r="A7" s="4" t="s">
        <v>74</v>
      </c>
      <c r="B7" s="5" t="n">
        <v>376082</v>
      </c>
      <c r="C7" s="5" t="n">
        <v>391864</v>
      </c>
    </row>
    <row r="8" spans="1:3">
      <c r="A8" s="4" t="s">
        <v>225</v>
      </c>
    </row>
    <row r="9" spans="1:3">
      <c r="A9" s="3" t="s">
        <v>223</v>
      </c>
    </row>
    <row r="10" spans="1:3">
      <c r="A10" s="4" t="s">
        <v>74</v>
      </c>
      <c r="B10" s="5" t="n">
        <v>132894</v>
      </c>
      <c r="C10" s="5" t="n">
        <v>115842</v>
      </c>
    </row>
    <row r="11" spans="1:3">
      <c r="A11" s="4" t="s">
        <v>226</v>
      </c>
    </row>
    <row r="12" spans="1:3">
      <c r="A12" s="3" t="s">
        <v>223</v>
      </c>
    </row>
    <row r="13" spans="1:3">
      <c r="A13" s="4" t="s">
        <v>74</v>
      </c>
      <c r="B13" s="5" t="n">
        <v>59301</v>
      </c>
      <c r="C13" s="5" t="n">
        <v>23247</v>
      </c>
    </row>
    <row r="14" spans="1:3">
      <c r="A14" s="4" t="s">
        <v>227</v>
      </c>
    </row>
    <row r="15" spans="1:3">
      <c r="A15" s="3" t="s">
        <v>223</v>
      </c>
    </row>
    <row r="16" spans="1:3">
      <c r="A16" s="4" t="s">
        <v>74</v>
      </c>
      <c r="B16" s="5" t="n">
        <v>7618</v>
      </c>
      <c r="C16" s="5" t="n">
        <v>7321</v>
      </c>
    </row>
    <row r="17" spans="1:3">
      <c r="A17" s="4" t="s">
        <v>90</v>
      </c>
    </row>
    <row r="18" spans="1:3">
      <c r="A18" s="3" t="s">
        <v>223</v>
      </c>
    </row>
    <row r="19" spans="1:3">
      <c r="A19" s="4" t="s">
        <v>74</v>
      </c>
      <c r="B19" s="6" t="n">
        <v>2611</v>
      </c>
      <c r="C19" s="6" t="n">
        <v>21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8</v>
      </c>
      <c r="B1" s="2" t="s">
        <v>2</v>
      </c>
      <c r="C1" s="2" t="s">
        <v>29</v>
      </c>
    </row>
    <row r="2" spans="1:3">
      <c r="A2" s="3" t="s">
        <v>137</v>
      </c>
    </row>
    <row r="3" spans="1:3">
      <c r="A3" s="4" t="s">
        <v>229</v>
      </c>
      <c r="B3" s="6" t="n">
        <v>56550</v>
      </c>
      <c r="C3" s="6" t="n">
        <v>40439</v>
      </c>
    </row>
    <row r="4" spans="1:3">
      <c r="A4" s="4" t="s">
        <v>230</v>
      </c>
      <c r="B4" s="5" t="n">
        <v>-106</v>
      </c>
      <c r="C4" s="5" t="n">
        <v>-97</v>
      </c>
    </row>
    <row r="5" spans="1:3">
      <c r="A5" s="4" t="s">
        <v>33</v>
      </c>
      <c r="B5" s="6" t="n">
        <v>56444</v>
      </c>
      <c r="C5" s="6" t="n">
        <v>40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1</v>
      </c>
      <c r="B1" s="2" t="s">
        <v>1</v>
      </c>
    </row>
    <row r="2" spans="1:3">
      <c r="B2" s="2" t="s">
        <v>2</v>
      </c>
      <c r="C2" s="2" t="s">
        <v>72</v>
      </c>
    </row>
    <row r="3" spans="1:3">
      <c r="A3" s="4" t="s">
        <v>232</v>
      </c>
    </row>
    <row r="4" spans="1:3">
      <c r="A4" s="3" t="s">
        <v>233</v>
      </c>
    </row>
    <row r="5" spans="1:3">
      <c r="A5" s="4" t="s">
        <v>234</v>
      </c>
      <c r="B5" s="6" t="n">
        <v>36167</v>
      </c>
      <c r="C5" s="6" t="n">
        <v>32665</v>
      </c>
    </row>
    <row r="6" spans="1:3">
      <c r="A6" s="4" t="s">
        <v>235</v>
      </c>
      <c r="B6" s="5" t="n">
        <v>12231</v>
      </c>
      <c r="C6" s="5" t="n">
        <v>13220</v>
      </c>
    </row>
    <row r="7" spans="1:3">
      <c r="A7" s="4" t="s">
        <v>236</v>
      </c>
      <c r="B7" s="5" t="n">
        <v>-14701</v>
      </c>
      <c r="C7" s="5" t="n">
        <v>-15963</v>
      </c>
    </row>
    <row r="8" spans="1:3">
      <c r="A8" s="4" t="s">
        <v>237</v>
      </c>
      <c r="B8" s="5" t="n">
        <v>-810</v>
      </c>
      <c r="C8" s="5" t="n">
        <v>-921</v>
      </c>
    </row>
    <row r="9" spans="1:3">
      <c r="A9" s="4" t="s">
        <v>90</v>
      </c>
      <c r="B9" s="5" t="n">
        <v>75</v>
      </c>
      <c r="C9" s="5" t="n">
        <v>-119</v>
      </c>
    </row>
    <row r="10" spans="1:3">
      <c r="A10" s="4" t="s">
        <v>238</v>
      </c>
      <c r="B10" s="5" t="n">
        <v>32962</v>
      </c>
      <c r="C10" s="5" t="n">
        <v>28882</v>
      </c>
    </row>
    <row r="11" spans="1:3">
      <c r="A11" s="4" t="s">
        <v>239</v>
      </c>
    </row>
    <row r="12" spans="1:3">
      <c r="A12" s="3" t="s">
        <v>233</v>
      </c>
    </row>
    <row r="13" spans="1:3">
      <c r="A13" s="4" t="s">
        <v>234</v>
      </c>
      <c r="B13" s="5" t="n">
        <v>13830</v>
      </c>
      <c r="C13" s="5" t="n">
        <v>8422</v>
      </c>
    </row>
    <row r="14" spans="1:3">
      <c r="A14" s="4" t="s">
        <v>240</v>
      </c>
      <c r="B14" s="5" t="n">
        <v>9272</v>
      </c>
      <c r="C14" s="5" t="n">
        <v>3537</v>
      </c>
    </row>
    <row r="15" spans="1:3">
      <c r="A15" s="4" t="s">
        <v>236</v>
      </c>
      <c r="B15" s="5" t="n">
        <v>-5433</v>
      </c>
      <c r="C15" s="5" t="n">
        <v>-7463</v>
      </c>
    </row>
    <row r="16" spans="1:3">
      <c r="A16" s="4" t="s">
        <v>237</v>
      </c>
      <c r="B16" s="5" t="n">
        <v>-2269</v>
      </c>
      <c r="C16" s="5" t="n">
        <v>-766</v>
      </c>
    </row>
    <row r="17" spans="1:3">
      <c r="A17" s="4" t="s">
        <v>90</v>
      </c>
      <c r="B17" s="5" t="n">
        <v>-8</v>
      </c>
      <c r="C17" s="5" t="n">
        <v>184</v>
      </c>
    </row>
    <row r="18" spans="1:3">
      <c r="A18" s="4" t="s">
        <v>238</v>
      </c>
      <c r="B18" s="6" t="n">
        <v>15392</v>
      </c>
      <c r="C18" s="6" t="n">
        <v>39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241</v>
      </c>
      <c r="B1" s="2" t="s">
        <v>1</v>
      </c>
    </row>
    <row r="2" spans="1:3">
      <c r="B2" s="2" t="s">
        <v>2</v>
      </c>
      <c r="C2" s="2" t="s">
        <v>242</v>
      </c>
    </row>
    <row r="3" spans="1:3">
      <c r="A3" s="3" t="s">
        <v>243</v>
      </c>
    </row>
    <row r="4" spans="1:3">
      <c r="A4" s="4" t="s">
        <v>244</v>
      </c>
      <c r="B4" s="4" t="s">
        <v>245</v>
      </c>
    </row>
    <row r="5" spans="1:3">
      <c r="A5" s="4" t="s">
        <v>246</v>
      </c>
      <c r="B5" s="4" t="s">
        <v>247</v>
      </c>
    </row>
    <row r="6" spans="1:3">
      <c r="A6" s="4" t="s">
        <v>248</v>
      </c>
      <c r="B6" s="6" t="n">
        <v>0</v>
      </c>
    </row>
    <row r="7" spans="1:3">
      <c r="A7" s="4" t="s">
        <v>249</v>
      </c>
      <c r="B7" s="5" t="n">
        <v>513037000</v>
      </c>
      <c r="C7" s="6" t="n">
        <v>533500000</v>
      </c>
    </row>
    <row r="8" spans="1:3">
      <c r="A8" s="4" t="s">
        <v>250</v>
      </c>
      <c r="B8" s="6" t="n">
        <v>601817000</v>
      </c>
      <c r="C8" s="6" t="n">
        <v>624600000</v>
      </c>
    </row>
    <row r="9" spans="1:3">
      <c r="A9" s="4" t="s">
        <v>251</v>
      </c>
      <c r="B9" s="4" t="s">
        <v>252</v>
      </c>
    </row>
    <row r="10" spans="1:3">
      <c r="A10" s="4" t="s">
        <v>253</v>
      </c>
      <c r="B10" s="4" t="s">
        <v>254</v>
      </c>
    </row>
    <row r="11" spans="1:3">
      <c r="A11" s="4" t="s">
        <v>255</v>
      </c>
      <c r="B11" s="6" t="n">
        <v>39000000</v>
      </c>
    </row>
    <row r="12" spans="1:3">
      <c r="A12" s="4" t="s">
        <v>256</v>
      </c>
    </row>
    <row r="13" spans="1:3">
      <c r="A13" s="3" t="s">
        <v>243</v>
      </c>
    </row>
    <row r="14" spans="1:3">
      <c r="A14" s="4" t="s">
        <v>257</v>
      </c>
      <c r="B1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59</v>
      </c>
      <c r="B1" s="2" t="s">
        <v>1</v>
      </c>
    </row>
    <row r="2" spans="1:2">
      <c r="B2" s="2" t="s">
        <v>260</v>
      </c>
    </row>
    <row r="3" spans="1:2">
      <c r="A3" s="3" t="s">
        <v>140</v>
      </c>
    </row>
    <row r="4" spans="1:2">
      <c r="A4" s="4" t="s">
        <v>261</v>
      </c>
      <c r="B4" s="6" t="n">
        <v>39410</v>
      </c>
    </row>
    <row r="5" spans="1:2">
      <c r="A5" s="4" t="s">
        <v>262</v>
      </c>
      <c r="B5" s="5" t="n">
        <v>28745</v>
      </c>
    </row>
    <row r="6" spans="1:2">
      <c r="A6" s="4" t="s">
        <v>263</v>
      </c>
      <c r="B6" s="6" t="n">
        <v>681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4</v>
      </c>
      <c r="B1" s="2" t="s">
        <v>2</v>
      </c>
      <c r="C1" s="2" t="s">
        <v>242</v>
      </c>
    </row>
    <row r="2" spans="1:3">
      <c r="A2" s="3" t="s">
        <v>140</v>
      </c>
    </row>
    <row r="3" spans="1:3">
      <c r="A3" s="4" t="s">
        <v>265</v>
      </c>
      <c r="B3" s="6" t="n">
        <v>98801</v>
      </c>
    </row>
    <row r="4" spans="1:3">
      <c r="A4" s="4" t="s">
        <v>266</v>
      </c>
      <c r="B4" s="5" t="n">
        <v>138057</v>
      </c>
    </row>
    <row r="5" spans="1:3">
      <c r="A5" s="4" t="s">
        <v>267</v>
      </c>
      <c r="B5" s="5" t="n">
        <v>125758</v>
      </c>
    </row>
    <row r="6" spans="1:3">
      <c r="A6" s="4" t="s">
        <v>268</v>
      </c>
      <c r="B6" s="5" t="n">
        <v>112467</v>
      </c>
    </row>
    <row r="7" spans="1:3">
      <c r="A7" s="4" t="s">
        <v>269</v>
      </c>
      <c r="B7" s="5" t="n">
        <v>84260</v>
      </c>
    </row>
    <row r="8" spans="1:3">
      <c r="A8" s="4" t="s">
        <v>270</v>
      </c>
      <c r="B8" s="5" t="n">
        <v>325514</v>
      </c>
    </row>
    <row r="9" spans="1:3">
      <c r="A9" s="4" t="s">
        <v>271</v>
      </c>
      <c r="B9" s="5" t="n">
        <v>884857</v>
      </c>
    </row>
    <row r="10" spans="1:3">
      <c r="A10" s="4" t="s">
        <v>272</v>
      </c>
      <c r="B10" s="5" t="n">
        <v>-283040</v>
      </c>
    </row>
    <row r="11" spans="1:3">
      <c r="A11" s="4" t="s">
        <v>273</v>
      </c>
      <c r="B11" s="5" t="n">
        <v>601817</v>
      </c>
      <c r="C11" s="6" t="n">
        <v>624600</v>
      </c>
    </row>
    <row r="12" spans="1:3">
      <c r="A12" s="4" t="s">
        <v>274</v>
      </c>
      <c r="B12" s="5" t="n">
        <v>114052</v>
      </c>
    </row>
    <row r="13" spans="1:3">
      <c r="A13" s="4" t="s">
        <v>275</v>
      </c>
      <c r="B13" s="5" t="n">
        <v>487765</v>
      </c>
    </row>
    <row r="14" spans="1:3">
      <c r="A14" s="4" t="s">
        <v>276</v>
      </c>
      <c r="B14" s="6" t="n">
        <v>601817</v>
      </c>
      <c r="C14" s="6" t="n">
        <v>624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277</v>
      </c>
      <c r="B1" s="2" t="s">
        <v>278</v>
      </c>
    </row>
    <row r="2" spans="1:2">
      <c r="A2" s="3" t="s">
        <v>279</v>
      </c>
    </row>
    <row r="3" spans="1:2">
      <c r="A3" s="4" t="s">
        <v>12</v>
      </c>
      <c r="B3" s="6" t="n">
        <v>146282</v>
      </c>
    </row>
    <row r="4" spans="1:2">
      <c r="A4" s="4" t="s">
        <v>266</v>
      </c>
      <c r="B4" s="5" t="n">
        <v>132209</v>
      </c>
    </row>
    <row r="5" spans="1:2">
      <c r="A5" s="4" t="s">
        <v>267</v>
      </c>
      <c r="B5" s="5" t="n">
        <v>121330</v>
      </c>
    </row>
    <row r="6" spans="1:2">
      <c r="A6" s="4" t="s">
        <v>268</v>
      </c>
      <c r="B6" s="5" t="n">
        <v>107245</v>
      </c>
    </row>
    <row r="7" spans="1:2">
      <c r="A7" s="4" t="s">
        <v>269</v>
      </c>
      <c r="B7" s="5" t="n">
        <v>78925</v>
      </c>
    </row>
    <row r="8" spans="1:2">
      <c r="A8" s="4" t="s">
        <v>270</v>
      </c>
      <c r="B8" s="5" t="n">
        <v>313800</v>
      </c>
    </row>
    <row r="9" spans="1:2">
      <c r="A9" s="4" t="s">
        <v>92</v>
      </c>
      <c r="B9" s="6" t="n">
        <v>8997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1</v>
      </c>
      <c r="B1" s="2" t="s">
        <v>1</v>
      </c>
    </row>
    <row r="2" spans="1:3">
      <c r="B2" s="2" t="s">
        <v>2</v>
      </c>
      <c r="C2" s="2" t="s">
        <v>72</v>
      </c>
    </row>
    <row r="3" spans="1:3">
      <c r="A3" s="3" t="s">
        <v>73</v>
      </c>
    </row>
    <row r="4" spans="1:3">
      <c r="A4" s="4" t="s">
        <v>74</v>
      </c>
      <c r="B4" s="6" t="n">
        <v>578506</v>
      </c>
      <c r="C4" s="6" t="n">
        <v>540450</v>
      </c>
    </row>
    <row r="5" spans="1:3">
      <c r="A5" s="4" t="s">
        <v>75</v>
      </c>
      <c r="B5" s="5" t="n">
        <v>364729</v>
      </c>
      <c r="C5" s="5" t="n">
        <v>333642</v>
      </c>
    </row>
    <row r="6" spans="1:3">
      <c r="A6" s="4" t="s">
        <v>76</v>
      </c>
      <c r="B6" s="5" t="n">
        <v>213777</v>
      </c>
      <c r="C6" s="5" t="n">
        <v>206808</v>
      </c>
    </row>
    <row r="7" spans="1:3">
      <c r="A7" s="4" t="s">
        <v>77</v>
      </c>
      <c r="B7" s="5" t="n">
        <v>189750</v>
      </c>
      <c r="C7" s="5" t="n">
        <v>200836</v>
      </c>
    </row>
    <row r="8" spans="1:3">
      <c r="A8" s="4" t="s">
        <v>78</v>
      </c>
      <c r="B8" s="5" t="n">
        <v>1918</v>
      </c>
      <c r="C8" s="5" t="n">
        <v>6866</v>
      </c>
    </row>
    <row r="9" spans="1:3">
      <c r="A9" s="4" t="s">
        <v>79</v>
      </c>
      <c r="B9" s="5" t="n">
        <v>22109</v>
      </c>
      <c r="C9" s="5" t="n">
        <v>-894</v>
      </c>
    </row>
    <row r="10" spans="1:3">
      <c r="A10" s="4" t="s">
        <v>80</v>
      </c>
      <c r="B10" s="5" t="n">
        <v>-36918</v>
      </c>
      <c r="C10" s="5" t="n">
        <v>-32982</v>
      </c>
    </row>
    <row r="11" spans="1:3">
      <c r="A11" s="4" t="s">
        <v>81</v>
      </c>
      <c r="B11" s="5" t="n">
        <v>-14809</v>
      </c>
      <c r="C11" s="5" t="n">
        <v>-33876</v>
      </c>
    </row>
    <row r="12" spans="1:3">
      <c r="A12" s="4" t="s">
        <v>82</v>
      </c>
      <c r="B12" s="5" t="n">
        <v>1421</v>
      </c>
      <c r="C12" s="5" t="n">
        <v>49</v>
      </c>
    </row>
    <row r="13" spans="1:3">
      <c r="A13" s="4" t="s">
        <v>83</v>
      </c>
      <c r="B13" s="5" t="n">
        <v>-16230</v>
      </c>
      <c r="C13" s="5" t="n">
        <v>-33925</v>
      </c>
    </row>
    <row r="14" spans="1:3">
      <c r="A14" s="3" t="s">
        <v>84</v>
      </c>
    </row>
    <row r="15" spans="1:3">
      <c r="A15" s="4" t="s">
        <v>85</v>
      </c>
      <c r="B15" s="5" t="n">
        <v>-333</v>
      </c>
      <c r="C15" s="5" t="n">
        <v>996</v>
      </c>
    </row>
    <row r="16" spans="1:3">
      <c r="A16" s="4" t="s">
        <v>86</v>
      </c>
      <c r="B16" s="5" t="n">
        <v>-666</v>
      </c>
      <c r="C16" s="5" t="n">
        <v>2418</v>
      </c>
    </row>
    <row r="17" spans="1:3">
      <c r="A17" s="4" t="s">
        <v>87</v>
      </c>
      <c r="B17" s="5" t="n">
        <v>48</v>
      </c>
      <c r="C17" s="5" t="n">
        <v>-331</v>
      </c>
    </row>
    <row r="18" spans="1:3">
      <c r="A18" s="4" t="s">
        <v>88</v>
      </c>
      <c r="B18" s="5" t="n">
        <v>-17181</v>
      </c>
      <c r="C18" s="5" t="n">
        <v>-30842</v>
      </c>
    </row>
    <row r="19" spans="1:3">
      <c r="A19" s="4" t="s">
        <v>89</v>
      </c>
    </row>
    <row r="20" spans="1:3">
      <c r="A20" s="3" t="s">
        <v>73</v>
      </c>
    </row>
    <row r="21" spans="1:3">
      <c r="A21" s="4" t="s">
        <v>74</v>
      </c>
      <c r="B21" s="5" t="n">
        <v>508976</v>
      </c>
      <c r="C21" s="5" t="n">
        <v>507706</v>
      </c>
    </row>
    <row r="22" spans="1:3">
      <c r="A22" s="4" t="s">
        <v>90</v>
      </c>
    </row>
    <row r="23" spans="1:3">
      <c r="A23" s="3" t="s">
        <v>73</v>
      </c>
    </row>
    <row r="24" spans="1:3">
      <c r="A24" s="4" t="s">
        <v>74</v>
      </c>
      <c r="B24" s="6" t="n">
        <v>69530</v>
      </c>
      <c r="C24" s="6" t="n">
        <v>327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80</v>
      </c>
      <c r="B1" s="2" t="s">
        <v>1</v>
      </c>
    </row>
    <row r="2" spans="1:6">
      <c r="B2" s="2" t="s">
        <v>2</v>
      </c>
      <c r="C2" s="2" t="s">
        <v>281</v>
      </c>
      <c r="D2" s="2" t="s">
        <v>29</v>
      </c>
      <c r="E2" s="2" t="s">
        <v>282</v>
      </c>
      <c r="F2" s="2" t="s">
        <v>283</v>
      </c>
    </row>
    <row r="3" spans="1:6">
      <c r="A3" s="3" t="s">
        <v>284</v>
      </c>
    </row>
    <row r="4" spans="1:6">
      <c r="A4" s="4" t="s">
        <v>285</v>
      </c>
      <c r="C4" s="6" t="n">
        <v>565700000</v>
      </c>
    </row>
    <row r="5" spans="1:6">
      <c r="A5" s="4" t="s">
        <v>286</v>
      </c>
      <c r="B5" s="6" t="n">
        <v>31600000</v>
      </c>
    </row>
    <row r="6" spans="1:6">
      <c r="A6" s="4" t="s">
        <v>69</v>
      </c>
      <c r="B6" s="5" t="n">
        <v>1000</v>
      </c>
      <c r="D6" s="5" t="n">
        <v>1000</v>
      </c>
    </row>
    <row r="7" spans="1:6">
      <c r="A7" s="4" t="s">
        <v>67</v>
      </c>
      <c r="B7" s="7" t="n">
        <v>0.01</v>
      </c>
      <c r="D7" s="7" t="n">
        <v>0.01</v>
      </c>
    </row>
    <row r="8" spans="1:6">
      <c r="A8" s="4" t="s">
        <v>287</v>
      </c>
    </row>
    <row r="9" spans="1:6">
      <c r="A9" s="3" t="s">
        <v>284</v>
      </c>
    </row>
    <row r="10" spans="1:6">
      <c r="A10" s="4" t="s">
        <v>288</v>
      </c>
      <c r="C10" s="4" t="s">
        <v>289</v>
      </c>
      <c r="E10" s="4" t="s">
        <v>289</v>
      </c>
    </row>
    <row r="11" spans="1:6">
      <c r="A11" s="4" t="s">
        <v>290</v>
      </c>
    </row>
    <row r="12" spans="1:6">
      <c r="A12" s="3" t="s">
        <v>284</v>
      </c>
    </row>
    <row r="13" spans="1:6">
      <c r="A13" s="4" t="s">
        <v>288</v>
      </c>
      <c r="F13" s="4" t="s">
        <v>291</v>
      </c>
    </row>
    <row r="14" spans="1:6">
      <c r="A14" s="4" t="s">
        <v>292</v>
      </c>
    </row>
    <row r="15" spans="1:6">
      <c r="A15" s="3" t="s">
        <v>284</v>
      </c>
    </row>
    <row r="16" spans="1:6">
      <c r="A16" s="4" t="s">
        <v>288</v>
      </c>
      <c r="C16" s="4" t="s">
        <v>293</v>
      </c>
      <c r="E16" s="4" t="s">
        <v>293</v>
      </c>
    </row>
    <row r="17" spans="1:6">
      <c r="A17" s="4" t="s">
        <v>294</v>
      </c>
    </row>
    <row r="18" spans="1:6">
      <c r="A18" s="3" t="s">
        <v>284</v>
      </c>
    </row>
    <row r="19" spans="1:6">
      <c r="A19" s="4" t="s">
        <v>295</v>
      </c>
      <c r="C19" s="5" t="n">
        <v>189688000</v>
      </c>
    </row>
    <row r="20" spans="1:6">
      <c r="A20" s="4" t="s">
        <v>296</v>
      </c>
      <c r="C20" s="4" t="s">
        <v>297</v>
      </c>
    </row>
    <row r="21" spans="1:6">
      <c r="A21" s="4" t="s">
        <v>298</v>
      </c>
      <c r="B21" s="6" t="n">
        <v>0</v>
      </c>
      <c r="C21" s="6" t="n">
        <v>0</v>
      </c>
    </row>
    <row r="22" spans="1:6">
      <c r="A22" s="4" t="s">
        <v>299</v>
      </c>
      <c r="B22" s="6" t="n">
        <v>196108732</v>
      </c>
      <c r="C22" s="6" t="n">
        <v>189688000</v>
      </c>
    </row>
    <row r="23" spans="1:6">
      <c r="A23" s="4" t="s">
        <v>300</v>
      </c>
    </row>
    <row r="24" spans="1:6">
      <c r="A24" s="3" t="s">
        <v>284</v>
      </c>
    </row>
    <row r="25" spans="1:6">
      <c r="A25" s="4" t="s">
        <v>301</v>
      </c>
      <c r="C25" s="4" t="s">
        <v>302</v>
      </c>
    </row>
    <row r="26" spans="1:6">
      <c r="A26" s="4" t="s">
        <v>286</v>
      </c>
      <c r="C26" s="6" t="n">
        <v>249596000</v>
      </c>
      <c r="E26" s="6" t="n">
        <v>249600000</v>
      </c>
    </row>
    <row r="27" spans="1:6">
      <c r="A27" s="4" t="s">
        <v>303</v>
      </c>
      <c r="C27" s="4" t="s">
        <v>267</v>
      </c>
    </row>
    <row r="28" spans="1:6">
      <c r="A28" s="4" t="s">
        <v>304</v>
      </c>
    </row>
    <row r="29" spans="1:6">
      <c r="A29" s="3" t="s">
        <v>284</v>
      </c>
    </row>
    <row r="30" spans="1:6">
      <c r="A30" s="4" t="s">
        <v>286</v>
      </c>
      <c r="B30" s="5" t="n">
        <v>1369792000</v>
      </c>
      <c r="D30" s="6" t="n">
        <v>1373554000</v>
      </c>
    </row>
    <row r="31" spans="1:6">
      <c r="A31" s="4" t="s">
        <v>305</v>
      </c>
      <c r="B31" s="6" t="n">
        <v>150500000</v>
      </c>
      <c r="C31" s="6" t="n">
        <v>150500000</v>
      </c>
    </row>
    <row r="32" spans="1:6">
      <c r="A32" s="4" t="s">
        <v>306</v>
      </c>
    </row>
    <row r="33" spans="1:6">
      <c r="A33" s="3" t="s">
        <v>284</v>
      </c>
    </row>
    <row r="34" spans="1:6">
      <c r="A34" s="4" t="s">
        <v>301</v>
      </c>
      <c r="C34" s="4" t="s">
        <v>302</v>
      </c>
    </row>
    <row r="35" spans="1:6">
      <c r="A35" s="4" t="s">
        <v>303</v>
      </c>
      <c r="C35" s="4" t="s">
        <v>267</v>
      </c>
    </row>
    <row r="36" spans="1:6">
      <c r="A36" s="4" t="s">
        <v>307</v>
      </c>
      <c r="C36" s="6" t="n">
        <v>97000000</v>
      </c>
    </row>
    <row r="37" spans="1:6">
      <c r="A37" s="4" t="s">
        <v>308</v>
      </c>
      <c r="C37" s="4" t="s">
        <v>309</v>
      </c>
    </row>
    <row r="38" spans="1:6">
      <c r="A38" s="4" t="s">
        <v>310</v>
      </c>
    </row>
    <row r="39" spans="1:6">
      <c r="A39" s="3" t="s">
        <v>284</v>
      </c>
    </row>
    <row r="40" spans="1:6">
      <c r="A40" s="4" t="s">
        <v>311</v>
      </c>
      <c r="C40" s="4" t="s">
        <v>312</v>
      </c>
    </row>
    <row r="41" spans="1:6">
      <c r="A41" s="4" t="s">
        <v>69</v>
      </c>
      <c r="C41" s="5" t="n">
        <v>17362719</v>
      </c>
    </row>
    <row r="42" spans="1:6">
      <c r="A42" s="4" t="s">
        <v>67</v>
      </c>
      <c r="C42" s="8" t="n">
        <v>1e-05</v>
      </c>
    </row>
    <row r="43" spans="1:6">
      <c r="A43" s="4" t="s">
        <v>313</v>
      </c>
    </row>
    <row r="44" spans="1:6">
      <c r="A44" s="3" t="s">
        <v>284</v>
      </c>
    </row>
    <row r="45" spans="1:6">
      <c r="A45" s="4" t="s">
        <v>301</v>
      </c>
      <c r="C45" s="4" t="s">
        <v>314</v>
      </c>
    </row>
    <row r="46" spans="1:6">
      <c r="A46" s="4" t="s">
        <v>315</v>
      </c>
    </row>
    <row r="47" spans="1:6">
      <c r="A47" s="3" t="s">
        <v>284</v>
      </c>
    </row>
    <row r="48" spans="1:6">
      <c r="A48" s="4" t="s">
        <v>301</v>
      </c>
      <c r="C48" s="4" t="s">
        <v>316</v>
      </c>
    </row>
    <row r="49" spans="1:6">
      <c r="A49" s="4" t="s">
        <v>317</v>
      </c>
    </row>
    <row r="50" spans="1:6">
      <c r="A50" s="3" t="s">
        <v>284</v>
      </c>
    </row>
    <row r="51" spans="1:6">
      <c r="A51" s="4" t="s">
        <v>286</v>
      </c>
      <c r="C51" s="6" t="n">
        <v>30000000</v>
      </c>
    </row>
    <row r="52" spans="1:6">
      <c r="A52" s="4" t="s">
        <v>318</v>
      </c>
      <c r="C52" s="4" t="s">
        <v>3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20</v>
      </c>
      <c r="B1" s="2" t="s">
        <v>1</v>
      </c>
    </row>
    <row r="2" spans="1:4">
      <c r="B2" s="2" t="s">
        <v>2</v>
      </c>
      <c r="C2" s="2" t="s">
        <v>72</v>
      </c>
      <c r="D2" s="2" t="s">
        <v>281</v>
      </c>
    </row>
    <row r="3" spans="1:4">
      <c r="A3" s="3" t="s">
        <v>321</v>
      </c>
    </row>
    <row r="4" spans="1:4">
      <c r="A4" s="4" t="s">
        <v>322</v>
      </c>
      <c r="B4" s="4" t="s">
        <v>323</v>
      </c>
    </row>
    <row r="5" spans="1:4">
      <c r="A5" s="4" t="s">
        <v>324</v>
      </c>
    </row>
    <row r="6" spans="1:4">
      <c r="A6" s="3" t="s">
        <v>321</v>
      </c>
    </row>
    <row r="7" spans="1:4">
      <c r="A7" s="4" t="s">
        <v>325</v>
      </c>
      <c r="B7" s="9" t="n">
        <v>2.5</v>
      </c>
      <c r="C7" s="9" t="n">
        <v>2.5</v>
      </c>
    </row>
    <row r="8" spans="1:4">
      <c r="A8" s="4" t="s">
        <v>294</v>
      </c>
    </row>
    <row r="9" spans="1:4">
      <c r="A9" s="3" t="s">
        <v>321</v>
      </c>
    </row>
    <row r="10" spans="1:4">
      <c r="A10" s="4" t="s">
        <v>326</v>
      </c>
      <c r="D10" s="4" t="s">
        <v>327</v>
      </c>
    </row>
    <row r="11" spans="1:4">
      <c r="A11" s="4" t="s">
        <v>328</v>
      </c>
    </row>
    <row r="12" spans="1:4">
      <c r="A12" s="3" t="s">
        <v>321</v>
      </c>
    </row>
    <row r="13" spans="1:4">
      <c r="A13" s="4" t="s">
        <v>329</v>
      </c>
      <c r="D13" s="4" t="s">
        <v>330</v>
      </c>
    </row>
    <row r="14" spans="1:4">
      <c r="A14" s="4" t="s">
        <v>331</v>
      </c>
    </row>
    <row r="15" spans="1:4">
      <c r="A15" s="3" t="s">
        <v>321</v>
      </c>
    </row>
    <row r="16" spans="1:4">
      <c r="A16" s="4" t="s">
        <v>332</v>
      </c>
      <c r="D16" s="6" t="n">
        <v>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3</v>
      </c>
      <c r="B1" s="2" t="s">
        <v>1</v>
      </c>
    </row>
    <row r="2" spans="1:3">
      <c r="B2" s="2" t="s">
        <v>2</v>
      </c>
      <c r="C2" s="2" t="s">
        <v>72</v>
      </c>
    </row>
    <row r="3" spans="1:3">
      <c r="A3" s="3" t="s">
        <v>334</v>
      </c>
    </row>
    <row r="4" spans="1:3">
      <c r="A4" s="4" t="s">
        <v>128</v>
      </c>
      <c r="B4" s="6" t="n">
        <v>301397</v>
      </c>
    </row>
    <row r="5" spans="1:3">
      <c r="A5" s="4" t="s">
        <v>335</v>
      </c>
      <c r="B5" s="5" t="n">
        <v>-1285</v>
      </c>
      <c r="C5" s="6" t="n">
        <v>-1803</v>
      </c>
    </row>
    <row r="6" spans="1:3">
      <c r="A6" s="4" t="s">
        <v>336</v>
      </c>
      <c r="B6" s="5" t="n">
        <v>5</v>
      </c>
    </row>
    <row r="7" spans="1:3">
      <c r="A7" s="4" t="s">
        <v>129</v>
      </c>
      <c r="B7" s="5" t="n">
        <v>300117</v>
      </c>
    </row>
    <row r="8" spans="1:3">
      <c r="A8" s="4" t="s">
        <v>337</v>
      </c>
      <c r="B8" s="5" t="n">
        <v>-733010</v>
      </c>
    </row>
    <row r="9" spans="1:3">
      <c r="A9" s="4" t="s">
        <v>338</v>
      </c>
    </row>
    <row r="10" spans="1:3">
      <c r="A10" s="3" t="s">
        <v>334</v>
      </c>
    </row>
    <row r="11" spans="1:3">
      <c r="A11" s="4" t="s">
        <v>128</v>
      </c>
      <c r="B11" s="5" t="n">
        <v>908</v>
      </c>
    </row>
    <row r="12" spans="1:3">
      <c r="A12" s="4" t="s">
        <v>335</v>
      </c>
      <c r="B12" s="5" t="n">
        <v>-227</v>
      </c>
    </row>
    <row r="13" spans="1:3">
      <c r="A13" s="4" t="s">
        <v>129</v>
      </c>
      <c r="B13" s="5" t="n">
        <v>681</v>
      </c>
    </row>
    <row r="14" spans="1:3">
      <c r="A14" s="4" t="s">
        <v>337</v>
      </c>
      <c r="B14" s="5" t="n">
        <v>-60329</v>
      </c>
    </row>
    <row r="15" spans="1:3">
      <c r="A15" s="4" t="s">
        <v>339</v>
      </c>
    </row>
    <row r="16" spans="1:3">
      <c r="A16" s="3" t="s">
        <v>334</v>
      </c>
    </row>
    <row r="17" spans="1:3">
      <c r="A17" s="4" t="s">
        <v>128</v>
      </c>
      <c r="B17" s="5" t="n">
        <v>49542</v>
      </c>
    </row>
    <row r="18" spans="1:3">
      <c r="A18" s="4" t="s">
        <v>335</v>
      </c>
      <c r="B18" s="5" t="n">
        <v>-1025</v>
      </c>
    </row>
    <row r="19" spans="1:3">
      <c r="A19" s="4" t="s">
        <v>129</v>
      </c>
      <c r="B19" s="5" t="n">
        <v>48517</v>
      </c>
    </row>
    <row r="20" spans="1:3">
      <c r="A20" s="4" t="s">
        <v>337</v>
      </c>
      <c r="B20" s="5" t="n">
        <v>-33483</v>
      </c>
    </row>
    <row r="21" spans="1:3">
      <c r="A21" s="4" t="s">
        <v>340</v>
      </c>
    </row>
    <row r="22" spans="1:3">
      <c r="A22" s="3" t="s">
        <v>334</v>
      </c>
    </row>
    <row r="23" spans="1:3">
      <c r="A23" s="4" t="s">
        <v>128</v>
      </c>
      <c r="B23" s="5" t="n">
        <v>752</v>
      </c>
    </row>
    <row r="24" spans="1:3">
      <c r="A24" s="4" t="s">
        <v>335</v>
      </c>
      <c r="B24" s="5" t="n">
        <v>-33</v>
      </c>
    </row>
    <row r="25" spans="1:3">
      <c r="A25" s="4" t="s">
        <v>336</v>
      </c>
      <c r="B25" s="5" t="n">
        <v>5</v>
      </c>
    </row>
    <row r="26" spans="1:3">
      <c r="A26" s="4" t="s">
        <v>129</v>
      </c>
      <c r="B26" s="5" t="n">
        <v>724</v>
      </c>
    </row>
    <row r="27" spans="1:3">
      <c r="A27" s="4" t="s">
        <v>337</v>
      </c>
      <c r="B27" s="5" t="n">
        <v>-4093</v>
      </c>
    </row>
    <row r="28" spans="1:3">
      <c r="A28" s="4" t="s">
        <v>341</v>
      </c>
    </row>
    <row r="29" spans="1:3">
      <c r="A29" s="3" t="s">
        <v>334</v>
      </c>
    </row>
    <row r="30" spans="1:3">
      <c r="A30" s="4" t="s">
        <v>128</v>
      </c>
      <c r="B30" s="5" t="n">
        <v>250195</v>
      </c>
    </row>
    <row r="31" spans="1:3">
      <c r="A31" s="4" t="s">
        <v>129</v>
      </c>
      <c r="B31" s="5" t="n">
        <v>250195</v>
      </c>
    </row>
    <row r="32" spans="1:3">
      <c r="A32" s="4" t="s">
        <v>337</v>
      </c>
      <c r="B32" s="6" t="n">
        <v>-6351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2</v>
      </c>
      <c r="B1" s="2" t="s">
        <v>1</v>
      </c>
    </row>
    <row r="2" spans="1:3">
      <c r="B2" s="2" t="s">
        <v>2</v>
      </c>
      <c r="C2" s="2" t="s">
        <v>72</v>
      </c>
    </row>
    <row r="3" spans="1:3">
      <c r="A3" s="3" t="s">
        <v>334</v>
      </c>
    </row>
    <row r="4" spans="1:3">
      <c r="A4" s="4" t="s">
        <v>343</v>
      </c>
      <c r="B4" s="6" t="n">
        <v>1918</v>
      </c>
      <c r="C4" s="6" t="n">
        <v>6866</v>
      </c>
    </row>
    <row r="5" spans="1:3">
      <c r="A5" s="4" t="s">
        <v>78</v>
      </c>
      <c r="B5" s="6" t="n">
        <v>1918</v>
      </c>
      <c r="C5" s="6" t="n">
        <v>68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4</v>
      </c>
      <c r="B1" s="2" t="s">
        <v>2</v>
      </c>
      <c r="C1" s="2" t="s">
        <v>29</v>
      </c>
    </row>
    <row r="2" spans="1:3">
      <c r="A2" s="3" t="s">
        <v>334</v>
      </c>
    </row>
    <row r="3" spans="1:3">
      <c r="A3" s="4" t="s">
        <v>41</v>
      </c>
      <c r="B3" s="6" t="n">
        <v>107900000</v>
      </c>
      <c r="C3" s="6" t="n">
        <v>107900000</v>
      </c>
    </row>
    <row r="4" spans="1:3">
      <c r="A4" s="4" t="s">
        <v>40</v>
      </c>
      <c r="B4" s="5" t="n">
        <v>300117000</v>
      </c>
      <c r="C4" s="5" t="n">
        <v>301397000</v>
      </c>
    </row>
    <row r="5" spans="1:3">
      <c r="A5" s="4" t="s">
        <v>339</v>
      </c>
    </row>
    <row r="6" spans="1:3">
      <c r="A6" s="3" t="s">
        <v>334</v>
      </c>
    </row>
    <row r="7" spans="1:3">
      <c r="A7" s="4" t="s">
        <v>40</v>
      </c>
      <c r="B7" s="5" t="n">
        <v>48517000</v>
      </c>
      <c r="C7" s="5" t="n">
        <v>49542000</v>
      </c>
    </row>
    <row r="8" spans="1:3">
      <c r="A8" s="4" t="s">
        <v>345</v>
      </c>
    </row>
    <row r="9" spans="1:3">
      <c r="A9" s="3" t="s">
        <v>334</v>
      </c>
    </row>
    <row r="10" spans="1:3">
      <c r="A10" s="4" t="s">
        <v>41</v>
      </c>
      <c r="B10" s="5" t="n">
        <v>107900000</v>
      </c>
    </row>
    <row r="11" spans="1:3">
      <c r="A11" s="4" t="s">
        <v>346</v>
      </c>
    </row>
    <row r="12" spans="1:3">
      <c r="A12" s="3" t="s">
        <v>334</v>
      </c>
    </row>
    <row r="13" spans="1:3">
      <c r="A13" s="4" t="s">
        <v>41</v>
      </c>
      <c r="B13" s="5" t="n">
        <v>0</v>
      </c>
    </row>
    <row r="14" spans="1:3">
      <c r="A14" s="4" t="s">
        <v>341</v>
      </c>
    </row>
    <row r="15" spans="1:3">
      <c r="A15" s="3" t="s">
        <v>334</v>
      </c>
    </row>
    <row r="16" spans="1:3">
      <c r="A16" s="4" t="s">
        <v>40</v>
      </c>
      <c r="B16" s="6" t="n">
        <v>250195000</v>
      </c>
      <c r="C16" s="6" t="n">
        <v>2501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7</v>
      </c>
      <c r="B1" s="2" t="s">
        <v>348</v>
      </c>
      <c r="C1" s="2" t="s">
        <v>349</v>
      </c>
      <c r="D1" s="2" t="s">
        <v>281</v>
      </c>
    </row>
    <row r="2" spans="1:4">
      <c r="A2" s="3" t="s">
        <v>350</v>
      </c>
    </row>
    <row r="3" spans="1:4">
      <c r="A3" s="4" t="s">
        <v>351</v>
      </c>
      <c r="D3" s="4" t="s">
        <v>352</v>
      </c>
    </row>
    <row r="4" spans="1:4">
      <c r="A4" s="4" t="s">
        <v>353</v>
      </c>
      <c r="D4" s="5" t="n">
        <v>10000</v>
      </c>
    </row>
    <row r="5" spans="1:4">
      <c r="A5" s="4" t="s">
        <v>354</v>
      </c>
      <c r="C5" s="5" t="n">
        <v>91740627</v>
      </c>
      <c r="D5" s="5" t="n">
        <v>9174</v>
      </c>
    </row>
    <row r="6" spans="1:4">
      <c r="A6" s="4" t="s">
        <v>355</v>
      </c>
      <c r="C6" s="7" t="n">
        <v>0.1</v>
      </c>
      <c r="D6" s="6" t="n">
        <v>1000</v>
      </c>
    </row>
    <row r="7" spans="1:4">
      <c r="A7" s="4" t="s">
        <v>356</v>
      </c>
    </row>
    <row r="8" spans="1:4">
      <c r="A8" s="3" t="s">
        <v>350</v>
      </c>
    </row>
    <row r="9" spans="1:4">
      <c r="A9" s="4" t="s">
        <v>357</v>
      </c>
      <c r="B9" s="5" t="n">
        <v>5209823</v>
      </c>
    </row>
    <row r="10" spans="1:4">
      <c r="A10" s="4" t="s">
        <v>358</v>
      </c>
    </row>
    <row r="11" spans="1:4">
      <c r="A11" s="3" t="s">
        <v>350</v>
      </c>
    </row>
    <row r="12" spans="1:4">
      <c r="A12" s="4" t="s">
        <v>357</v>
      </c>
      <c r="D12" s="5" t="n">
        <v>20000</v>
      </c>
    </row>
    <row r="13" spans="1:4">
      <c r="A13" s="4" t="s">
        <v>359</v>
      </c>
    </row>
    <row r="14" spans="1:4">
      <c r="A14" s="3" t="s">
        <v>350</v>
      </c>
    </row>
    <row r="15" spans="1:4">
      <c r="A15" s="4" t="s">
        <v>357</v>
      </c>
      <c r="D15" s="5" t="n">
        <v>13003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0</v>
      </c>
      <c r="B1" s="2" t="s">
        <v>1</v>
      </c>
    </row>
    <row r="2" spans="1:3">
      <c r="B2" s="2" t="s">
        <v>2</v>
      </c>
      <c r="C2" s="2" t="s">
        <v>72</v>
      </c>
    </row>
    <row r="3" spans="1:3">
      <c r="A3" s="3" t="s">
        <v>152</v>
      </c>
    </row>
    <row r="4" spans="1:3">
      <c r="A4" s="4" t="s">
        <v>96</v>
      </c>
      <c r="B4" s="6" t="n">
        <v>4</v>
      </c>
      <c r="C4" s="6" t="n">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9"/>
  </cols>
  <sheetData>
    <row r="1" spans="1:2">
      <c r="A1" s="1" t="s">
        <v>361</v>
      </c>
      <c r="B1" s="2" t="s">
        <v>1</v>
      </c>
    </row>
    <row r="2" spans="1:2">
      <c r="B2" s="2" t="s">
        <v>362</v>
      </c>
    </row>
    <row r="3" spans="1:2">
      <c r="A3" s="4" t="s">
        <v>363</v>
      </c>
    </row>
    <row r="4" spans="1:2">
      <c r="A4" s="3" t="s">
        <v>350</v>
      </c>
    </row>
    <row r="5" spans="1:2">
      <c r="A5" s="4" t="s">
        <v>364</v>
      </c>
      <c r="B5" s="5" t="n">
        <v>5344394</v>
      </c>
    </row>
    <row r="6" spans="1:2">
      <c r="A6" s="4" t="s">
        <v>365</v>
      </c>
      <c r="B6" s="5" t="n">
        <v>-168050</v>
      </c>
    </row>
    <row r="7" spans="1:2">
      <c r="A7" s="4" t="s">
        <v>366</v>
      </c>
      <c r="B7" s="5" t="n">
        <v>1588796</v>
      </c>
    </row>
    <row r="8" spans="1:2">
      <c r="A8" s="4" t="s">
        <v>367</v>
      </c>
      <c r="B8" s="5" t="n">
        <v>6765140</v>
      </c>
    </row>
    <row r="9" spans="1:2">
      <c r="A9" s="4" t="s">
        <v>368</v>
      </c>
    </row>
    <row r="10" spans="1:2">
      <c r="A10" s="3" t="s">
        <v>350</v>
      </c>
    </row>
    <row r="11" spans="1:2">
      <c r="A11" s="4" t="s">
        <v>364</v>
      </c>
      <c r="B11" s="5" t="n">
        <v>20000</v>
      </c>
    </row>
    <row r="12" spans="1:2">
      <c r="A12" s="4" t="s">
        <v>367</v>
      </c>
      <c r="B12" s="5" t="n">
        <v>2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9</v>
      </c>
      <c r="B1" s="2" t="s">
        <v>2</v>
      </c>
      <c r="C1" s="2" t="s">
        <v>29</v>
      </c>
    </row>
    <row r="2" spans="1:3">
      <c r="A2" s="3" t="s">
        <v>370</v>
      </c>
    </row>
    <row r="3" spans="1:3">
      <c r="A3" s="4" t="s">
        <v>371</v>
      </c>
      <c r="B3" s="6" t="n">
        <v>31600</v>
      </c>
    </row>
    <row r="4" spans="1:3">
      <c r="A4" s="4" t="s">
        <v>372</v>
      </c>
      <c r="B4" s="5" t="n">
        <v>-32070</v>
      </c>
      <c r="C4" s="6" t="n">
        <v>-32070</v>
      </c>
    </row>
    <row r="5" spans="1:3">
      <c r="A5" s="4" t="s">
        <v>53</v>
      </c>
      <c r="B5" s="5" t="n">
        <v>1672166</v>
      </c>
      <c r="C5" s="5" t="n">
        <v>1673282</v>
      </c>
    </row>
    <row r="6" spans="1:3">
      <c r="A6" s="4" t="s">
        <v>46</v>
      </c>
      <c r="B6" s="5" t="n">
        <v>215800</v>
      </c>
      <c r="C6" s="5" t="n">
        <v>70800</v>
      </c>
    </row>
    <row r="7" spans="1:3">
      <c r="A7" s="4" t="s">
        <v>304</v>
      </c>
    </row>
    <row r="8" spans="1:3">
      <c r="A8" s="3" t="s">
        <v>370</v>
      </c>
    </row>
    <row r="9" spans="1:3">
      <c r="A9" s="4" t="s">
        <v>371</v>
      </c>
      <c r="B9" s="5" t="n">
        <v>1369792</v>
      </c>
      <c r="C9" s="5" t="n">
        <v>1373554</v>
      </c>
    </row>
    <row r="10" spans="1:3">
      <c r="A10" s="4" t="s">
        <v>372</v>
      </c>
      <c r="B10" s="5" t="n">
        <v>-32070</v>
      </c>
      <c r="C10" s="5" t="n">
        <v>-32070</v>
      </c>
    </row>
    <row r="11" spans="1:3">
      <c r="A11" s="4" t="s">
        <v>373</v>
      </c>
      <c r="B11" s="5" t="n">
        <v>-9141</v>
      </c>
      <c r="C11" s="5" t="n">
        <v>-10288</v>
      </c>
    </row>
    <row r="12" spans="1:3">
      <c r="A12" s="4" t="s">
        <v>374</v>
      </c>
      <c r="B12" s="5" t="n">
        <v>-4014</v>
      </c>
      <c r="C12" s="5" t="n">
        <v>-4510</v>
      </c>
    </row>
    <row r="13" spans="1:3">
      <c r="A13" s="4" t="s">
        <v>375</v>
      </c>
    </row>
    <row r="14" spans="1:3">
      <c r="A14" s="3" t="s">
        <v>370</v>
      </c>
    </row>
    <row r="15" spans="1:3">
      <c r="A15" s="4" t="s">
        <v>371</v>
      </c>
      <c r="B15" s="6" t="n">
        <v>347599</v>
      </c>
      <c r="C15" s="6" t="n">
        <v>346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4"/>
    <col customWidth="1" max="8" min="8" width="15"/>
    <col customWidth="1" max="9" min="9" width="14"/>
  </cols>
  <sheetData>
    <row r="1" spans="1:9">
      <c r="A1" s="1" t="s">
        <v>376</v>
      </c>
      <c r="B1" s="2" t="s">
        <v>377</v>
      </c>
      <c r="C1" s="2" t="s">
        <v>378</v>
      </c>
      <c r="D1" s="2" t="s">
        <v>379</v>
      </c>
      <c r="E1" s="2" t="s">
        <v>2</v>
      </c>
      <c r="F1" s="2" t="s">
        <v>72</v>
      </c>
      <c r="G1" s="2" t="s">
        <v>281</v>
      </c>
      <c r="H1" s="2" t="s">
        <v>29</v>
      </c>
      <c r="I1" s="2" t="s">
        <v>380</v>
      </c>
    </row>
    <row r="2" spans="1:9">
      <c r="A2" s="3" t="s">
        <v>370</v>
      </c>
    </row>
    <row r="3" spans="1:9">
      <c r="A3" s="4" t="s">
        <v>371</v>
      </c>
      <c r="E3" s="6" t="n">
        <v>31600000</v>
      </c>
    </row>
    <row r="4" spans="1:9">
      <c r="A4" s="4" t="s">
        <v>381</v>
      </c>
      <c r="E4" s="6" t="n">
        <v>1003000</v>
      </c>
    </row>
    <row r="5" spans="1:9">
      <c r="A5" s="4" t="s">
        <v>382</v>
      </c>
      <c r="E5" s="4" t="s">
        <v>383</v>
      </c>
    </row>
    <row r="6" spans="1:9">
      <c r="A6" s="4" t="s">
        <v>384</v>
      </c>
    </row>
    <row r="7" spans="1:9">
      <c r="A7" s="3" t="s">
        <v>370</v>
      </c>
    </row>
    <row r="8" spans="1:9">
      <c r="A8" s="4" t="s">
        <v>385</v>
      </c>
      <c r="G8" s="4" t="s">
        <v>386</v>
      </c>
    </row>
    <row r="9" spans="1:9">
      <c r="A9" s="4" t="s">
        <v>387</v>
      </c>
      <c r="G9" s="4" t="s">
        <v>388</v>
      </c>
    </row>
    <row r="10" spans="1:9">
      <c r="A10" s="4" t="s">
        <v>389</v>
      </c>
    </row>
    <row r="11" spans="1:9">
      <c r="A11" s="3" t="s">
        <v>370</v>
      </c>
    </row>
    <row r="12" spans="1:9">
      <c r="A12" s="4" t="s">
        <v>390</v>
      </c>
      <c r="B12" s="4" t="s">
        <v>391</v>
      </c>
      <c r="C12" s="4" t="s">
        <v>392</v>
      </c>
    </row>
    <row r="13" spans="1:9">
      <c r="A13" s="4" t="s">
        <v>393</v>
      </c>
      <c r="B13" s="6" t="n">
        <v>1500000</v>
      </c>
      <c r="C13" s="6" t="n">
        <v>11900000</v>
      </c>
    </row>
    <row r="14" spans="1:9">
      <c r="A14" s="4" t="s">
        <v>394</v>
      </c>
    </row>
    <row r="15" spans="1:9">
      <c r="A15" s="3" t="s">
        <v>370</v>
      </c>
    </row>
    <row r="16" spans="1:9">
      <c r="A16" s="4" t="s">
        <v>395</v>
      </c>
      <c r="E16" s="4" t="s">
        <v>396</v>
      </c>
    </row>
    <row r="17" spans="1:9">
      <c r="A17" s="4" t="s">
        <v>397</v>
      </c>
    </row>
    <row r="18" spans="1:9">
      <c r="A18" s="3" t="s">
        <v>370</v>
      </c>
    </row>
    <row r="19" spans="1:9">
      <c r="A19" s="4" t="s">
        <v>395</v>
      </c>
      <c r="E19" s="4" t="s">
        <v>398</v>
      </c>
    </row>
    <row r="20" spans="1:9">
      <c r="A20" s="4" t="s">
        <v>399</v>
      </c>
    </row>
    <row r="21" spans="1:9">
      <c r="A21" s="3" t="s">
        <v>370</v>
      </c>
    </row>
    <row r="22" spans="1:9">
      <c r="A22" s="4" t="s">
        <v>371</v>
      </c>
      <c r="E22" s="6" t="n">
        <v>30000000</v>
      </c>
      <c r="G22" s="6" t="n">
        <v>30000000</v>
      </c>
    </row>
    <row r="23" spans="1:9">
      <c r="A23" s="4" t="s">
        <v>381</v>
      </c>
      <c r="G23" s="5" t="n">
        <v>29400000</v>
      </c>
    </row>
    <row r="24" spans="1:9">
      <c r="A24" s="4" t="s">
        <v>400</v>
      </c>
      <c r="E24" s="4" t="s">
        <v>401</v>
      </c>
    </row>
    <row r="25" spans="1:9">
      <c r="A25" s="4" t="s">
        <v>402</v>
      </c>
    </row>
    <row r="26" spans="1:9">
      <c r="A26" s="3" t="s">
        <v>370</v>
      </c>
    </row>
    <row r="27" spans="1:9">
      <c r="A27" s="4" t="s">
        <v>403</v>
      </c>
      <c r="E27" s="4" t="s">
        <v>309</v>
      </c>
    </row>
    <row r="28" spans="1:9">
      <c r="A28" s="4" t="s">
        <v>404</v>
      </c>
    </row>
    <row r="29" spans="1:9">
      <c r="A29" s="3" t="s">
        <v>370</v>
      </c>
    </row>
    <row r="30" spans="1:9">
      <c r="A30" s="4" t="s">
        <v>395</v>
      </c>
      <c r="E30" s="4" t="s">
        <v>405</v>
      </c>
    </row>
    <row r="31" spans="1:9">
      <c r="A31" s="4" t="s">
        <v>406</v>
      </c>
    </row>
    <row r="32" spans="1:9">
      <c r="A32" s="3" t="s">
        <v>370</v>
      </c>
    </row>
    <row r="33" spans="1:9">
      <c r="A33" s="4" t="s">
        <v>395</v>
      </c>
      <c r="E33" s="4" t="s">
        <v>309</v>
      </c>
    </row>
    <row r="34" spans="1:9">
      <c r="A34" s="4" t="s">
        <v>407</v>
      </c>
    </row>
    <row r="35" spans="1:9">
      <c r="A35" s="3" t="s">
        <v>370</v>
      </c>
    </row>
    <row r="36" spans="1:9">
      <c r="A36" s="4" t="s">
        <v>395</v>
      </c>
      <c r="E36" s="4" t="s">
        <v>405</v>
      </c>
    </row>
    <row r="37" spans="1:9">
      <c r="A37" s="4" t="s">
        <v>408</v>
      </c>
    </row>
    <row r="38" spans="1:9">
      <c r="A38" s="3" t="s">
        <v>370</v>
      </c>
    </row>
    <row r="39" spans="1:9">
      <c r="A39" s="4" t="s">
        <v>395</v>
      </c>
      <c r="E39" s="4" t="s">
        <v>309</v>
      </c>
    </row>
    <row r="40" spans="1:9">
      <c r="A40" s="4" t="s">
        <v>304</v>
      </c>
    </row>
    <row r="41" spans="1:9">
      <c r="A41" s="3" t="s">
        <v>370</v>
      </c>
    </row>
    <row r="42" spans="1:9">
      <c r="A42" s="4" t="s">
        <v>409</v>
      </c>
      <c r="E42" s="4" t="s">
        <v>410</v>
      </c>
    </row>
    <row r="43" spans="1:9">
      <c r="A43" s="4" t="s">
        <v>371</v>
      </c>
      <c r="E43" s="6" t="n">
        <v>1369792000</v>
      </c>
      <c r="H43" s="6" t="n">
        <v>1373554000</v>
      </c>
    </row>
    <row r="44" spans="1:9">
      <c r="A44" s="4" t="s">
        <v>305</v>
      </c>
      <c r="E44" s="6" t="n">
        <v>150500000</v>
      </c>
      <c r="G44" s="5" t="n">
        <v>150500000</v>
      </c>
    </row>
    <row r="45" spans="1:9">
      <c r="A45" s="4" t="s">
        <v>411</v>
      </c>
      <c r="G45" s="5" t="n">
        <v>27000000</v>
      </c>
    </row>
    <row r="46" spans="1:9">
      <c r="A46" s="4" t="s">
        <v>390</v>
      </c>
      <c r="E46" s="4" t="s">
        <v>412</v>
      </c>
    </row>
    <row r="47" spans="1:9">
      <c r="A47" s="4" t="s">
        <v>393</v>
      </c>
      <c r="E47" s="6" t="n">
        <v>3900000</v>
      </c>
    </row>
    <row r="48" spans="1:9">
      <c r="A48" s="4" t="s">
        <v>413</v>
      </c>
      <c r="E48" s="4" t="s">
        <v>414</v>
      </c>
    </row>
    <row r="49" spans="1:9">
      <c r="A49" s="4" t="s">
        <v>415</v>
      </c>
    </row>
    <row r="50" spans="1:9">
      <c r="A50" s="3" t="s">
        <v>370</v>
      </c>
    </row>
    <row r="51" spans="1:9">
      <c r="A51" s="4" t="s">
        <v>395</v>
      </c>
      <c r="E51" s="4" t="s">
        <v>416</v>
      </c>
    </row>
    <row r="52" spans="1:9">
      <c r="A52" s="4" t="s">
        <v>417</v>
      </c>
    </row>
    <row r="53" spans="1:9">
      <c r="A53" s="3" t="s">
        <v>370</v>
      </c>
    </row>
    <row r="54" spans="1:9">
      <c r="A54" s="4" t="s">
        <v>418</v>
      </c>
      <c r="E54" s="4" t="s">
        <v>419</v>
      </c>
    </row>
    <row r="55" spans="1:9">
      <c r="A55" s="4" t="s">
        <v>395</v>
      </c>
      <c r="E55" s="4" t="s">
        <v>392</v>
      </c>
    </row>
    <row r="56" spans="1:9">
      <c r="A56" s="4" t="s">
        <v>306</v>
      </c>
    </row>
    <row r="57" spans="1:9">
      <c r="A57" s="3" t="s">
        <v>370</v>
      </c>
    </row>
    <row r="58" spans="1:9">
      <c r="A58" s="4" t="s">
        <v>381</v>
      </c>
      <c r="G58" s="6" t="n">
        <v>94100000</v>
      </c>
    </row>
    <row r="59" spans="1:9">
      <c r="A59" s="4" t="s">
        <v>420</v>
      </c>
      <c r="G59" s="4" t="s">
        <v>302</v>
      </c>
    </row>
    <row r="60" spans="1:9">
      <c r="A60" s="4" t="s">
        <v>421</v>
      </c>
    </row>
    <row r="61" spans="1:9">
      <c r="A61" s="3" t="s">
        <v>370</v>
      </c>
    </row>
    <row r="62" spans="1:9">
      <c r="A62" s="4" t="s">
        <v>395</v>
      </c>
      <c r="E62" s="4" t="s">
        <v>309</v>
      </c>
    </row>
    <row r="63" spans="1:9">
      <c r="A63" s="4" t="s">
        <v>422</v>
      </c>
    </row>
    <row r="64" spans="1:9">
      <c r="A64" s="3" t="s">
        <v>370</v>
      </c>
    </row>
    <row r="65" spans="1:9">
      <c r="A65" s="4" t="s">
        <v>395</v>
      </c>
      <c r="E65" s="4" t="s">
        <v>319</v>
      </c>
    </row>
    <row r="66" spans="1:9">
      <c r="A66" s="4" t="s">
        <v>375</v>
      </c>
    </row>
    <row r="67" spans="1:9">
      <c r="A67" s="3" t="s">
        <v>370</v>
      </c>
    </row>
    <row r="68" spans="1:9">
      <c r="A68" s="4" t="s">
        <v>371</v>
      </c>
      <c r="E68" s="6" t="n">
        <v>347599000</v>
      </c>
      <c r="H68" s="6" t="n">
        <v>346596000</v>
      </c>
    </row>
    <row r="69" spans="1:9">
      <c r="A69" s="4" t="s">
        <v>413</v>
      </c>
      <c r="E69" s="4" t="s">
        <v>423</v>
      </c>
    </row>
    <row r="70" spans="1:9">
      <c r="A70" s="4" t="s">
        <v>420</v>
      </c>
      <c r="E70" s="4" t="s">
        <v>302</v>
      </c>
    </row>
    <row r="71" spans="1:9">
      <c r="A71" s="4" t="s">
        <v>424</v>
      </c>
      <c r="E71" s="4" t="s">
        <v>425</v>
      </c>
    </row>
    <row r="72" spans="1:9">
      <c r="A72" s="4" t="s">
        <v>426</v>
      </c>
      <c r="E72" s="4" t="s">
        <v>293</v>
      </c>
    </row>
    <row r="73" spans="1:9">
      <c r="A73" s="4" t="s">
        <v>427</v>
      </c>
      <c r="E73" s="6" t="n">
        <v>0</v>
      </c>
    </row>
    <row r="74" spans="1:9">
      <c r="A74" s="4" t="s">
        <v>428</v>
      </c>
      <c r="E74" s="4" t="s">
        <v>293</v>
      </c>
    </row>
    <row r="75" spans="1:9">
      <c r="A75" s="4" t="s">
        <v>429</v>
      </c>
      <c r="E75" s="4" t="s">
        <v>430</v>
      </c>
    </row>
    <row r="76" spans="1:9">
      <c r="A76" s="4" t="s">
        <v>431</v>
      </c>
    </row>
    <row r="77" spans="1:9">
      <c r="A77" s="3" t="s">
        <v>370</v>
      </c>
    </row>
    <row r="78" spans="1:9">
      <c r="A78" s="4" t="s">
        <v>432</v>
      </c>
      <c r="E78" s="6" t="n">
        <v>375000000</v>
      </c>
    </row>
    <row r="79" spans="1:9">
      <c r="A79" s="4" t="s">
        <v>433</v>
      </c>
      <c r="E79" s="6" t="n">
        <v>75000000</v>
      </c>
    </row>
    <row r="80" spans="1:9">
      <c r="A80" s="4" t="s">
        <v>434</v>
      </c>
      <c r="E80" s="4" t="s">
        <v>435</v>
      </c>
    </row>
    <row r="81" spans="1:9">
      <c r="A81" s="4" t="s">
        <v>436</v>
      </c>
      <c r="E81" s="6" t="n">
        <v>64500000</v>
      </c>
    </row>
    <row r="82" spans="1:9">
      <c r="A82" s="4" t="s">
        <v>437</v>
      </c>
      <c r="E82" s="6" t="n">
        <v>94700000</v>
      </c>
    </row>
    <row r="83" spans="1:9">
      <c r="A83" s="4" t="s">
        <v>409</v>
      </c>
      <c r="E83" s="4" t="s">
        <v>438</v>
      </c>
    </row>
    <row r="84" spans="1:9">
      <c r="A84" s="4" t="s">
        <v>439</v>
      </c>
      <c r="E84" s="6" t="n">
        <v>215800000</v>
      </c>
    </row>
    <row r="85" spans="1:9">
      <c r="A85" s="4" t="s">
        <v>440</v>
      </c>
      <c r="E85" s="5" t="n">
        <v>196400000</v>
      </c>
      <c r="F85" s="6" t="n">
        <v>30500000</v>
      </c>
    </row>
    <row r="86" spans="1:9">
      <c r="A86" s="4" t="s">
        <v>441</v>
      </c>
    </row>
    <row r="87" spans="1:9">
      <c r="A87" s="3" t="s">
        <v>370</v>
      </c>
    </row>
    <row r="88" spans="1:9">
      <c r="A88" s="4" t="s">
        <v>432</v>
      </c>
      <c r="D88" s="6" t="n">
        <v>375000000</v>
      </c>
      <c r="I88" s="6" t="n">
        <v>350000000</v>
      </c>
    </row>
    <row r="89" spans="1:9">
      <c r="A89" s="4" t="s">
        <v>442</v>
      </c>
    </row>
    <row r="90" spans="1:9">
      <c r="A90" s="3" t="s">
        <v>370</v>
      </c>
    </row>
    <row r="91" spans="1:9">
      <c r="A91" s="4" t="s">
        <v>433</v>
      </c>
      <c r="D91" s="6" t="n">
        <v>25000000</v>
      </c>
    </row>
    <row r="92" spans="1:9">
      <c r="A92" s="4" t="s">
        <v>443</v>
      </c>
    </row>
    <row r="93" spans="1:9">
      <c r="A93" s="3" t="s">
        <v>370</v>
      </c>
    </row>
    <row r="94" spans="1:9">
      <c r="A94" s="4" t="s">
        <v>432</v>
      </c>
      <c r="E94" s="5" t="n">
        <v>25000000</v>
      </c>
    </row>
    <row r="95" spans="1:9">
      <c r="A95" s="4" t="s">
        <v>444</v>
      </c>
    </row>
    <row r="96" spans="1:9">
      <c r="A96" s="3" t="s">
        <v>370</v>
      </c>
    </row>
    <row r="97" spans="1:9">
      <c r="A97" s="4" t="s">
        <v>432</v>
      </c>
      <c r="E97" s="5" t="n">
        <v>200000000</v>
      </c>
    </row>
    <row r="98" spans="1:9">
      <c r="A98" s="4" t="s">
        <v>445</v>
      </c>
    </row>
    <row r="99" spans="1:9">
      <c r="A99" s="3" t="s">
        <v>370</v>
      </c>
    </row>
    <row r="100" spans="1:9">
      <c r="A100" s="4" t="s">
        <v>436</v>
      </c>
      <c r="E100" s="5" t="n">
        <v>1600000</v>
      </c>
    </row>
    <row r="101" spans="1:9">
      <c r="A101" s="4" t="s">
        <v>437</v>
      </c>
      <c r="E101" s="5" t="n">
        <v>18400000</v>
      </c>
    </row>
    <row r="102" spans="1:9">
      <c r="A102" s="4" t="s">
        <v>446</v>
      </c>
    </row>
    <row r="103" spans="1:9">
      <c r="A103" s="3" t="s">
        <v>370</v>
      </c>
    </row>
    <row r="104" spans="1:9">
      <c r="A104" s="4" t="s">
        <v>432</v>
      </c>
      <c r="E104" s="6"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91</v>
      </c>
      <c r="B1" s="2" t="s">
        <v>92</v>
      </c>
      <c r="C1" s="2" t="s">
        <v>93</v>
      </c>
      <c r="D1" s="2" t="s">
        <v>60</v>
      </c>
      <c r="E1" s="2" t="s">
        <v>62</v>
      </c>
      <c r="F1" s="2" t="s">
        <v>61</v>
      </c>
    </row>
    <row r="2" spans="1:6">
      <c r="A2" s="4" t="s">
        <v>94</v>
      </c>
      <c r="B2" s="6" t="n">
        <v>-1152958</v>
      </c>
      <c r="D2" s="6" t="n">
        <v>733071</v>
      </c>
      <c r="E2" s="6" t="n">
        <v>-1883426</v>
      </c>
      <c r="F2" s="6" t="n">
        <v>-2603</v>
      </c>
    </row>
    <row r="3" spans="1:6">
      <c r="A3" s="4" t="s">
        <v>95</v>
      </c>
      <c r="C3" s="5" t="n">
        <v>1000</v>
      </c>
    </row>
    <row r="4" spans="1:6">
      <c r="A4" s="4" t="s">
        <v>83</v>
      </c>
      <c r="B4" s="5" t="n">
        <v>-33925</v>
      </c>
      <c r="E4" s="5" t="n">
        <v>-33925</v>
      </c>
    </row>
    <row r="5" spans="1:6">
      <c r="A5" s="4" t="s">
        <v>96</v>
      </c>
      <c r="B5" s="5" t="n">
        <v>46</v>
      </c>
      <c r="D5" s="5" t="n">
        <v>46</v>
      </c>
    </row>
    <row r="6" spans="1:6">
      <c r="A6" s="4" t="s">
        <v>97</v>
      </c>
      <c r="B6" s="5" t="n">
        <v>996</v>
      </c>
      <c r="F6" s="5" t="n">
        <v>996</v>
      </c>
    </row>
    <row r="7" spans="1:6">
      <c r="A7" s="4" t="s">
        <v>98</v>
      </c>
      <c r="B7" s="5" t="n">
        <v>2418</v>
      </c>
      <c r="F7" s="5" t="n">
        <v>2418</v>
      </c>
    </row>
    <row r="8" spans="1:6">
      <c r="A8" s="4" t="s">
        <v>87</v>
      </c>
      <c r="B8" s="5" t="n">
        <v>-331</v>
      </c>
      <c r="F8" s="5" t="n">
        <v>-331</v>
      </c>
    </row>
    <row r="9" spans="1:6">
      <c r="A9" s="4" t="s">
        <v>99</v>
      </c>
      <c r="B9" s="5" t="n">
        <v>-1183754</v>
      </c>
      <c r="D9" s="5" t="n">
        <v>733117</v>
      </c>
      <c r="E9" s="5" t="n">
        <v>-1917351</v>
      </c>
      <c r="F9" s="5" t="n">
        <v>480</v>
      </c>
    </row>
    <row r="10" spans="1:6">
      <c r="A10" s="4" t="s">
        <v>100</v>
      </c>
      <c r="C10" s="5" t="n">
        <v>1000</v>
      </c>
    </row>
    <row r="11" spans="1:6">
      <c r="A11" s="4" t="s">
        <v>101</v>
      </c>
      <c r="B11" s="5" t="n">
        <v>-1272243</v>
      </c>
      <c r="D11" s="5" t="n">
        <v>733229</v>
      </c>
      <c r="E11" s="5" t="n">
        <v>-2003505</v>
      </c>
      <c r="F11" s="5" t="n">
        <v>-1967</v>
      </c>
    </row>
    <row r="12" spans="1:6">
      <c r="A12" s="4" t="s">
        <v>102</v>
      </c>
      <c r="C12" s="5" t="n">
        <v>1000</v>
      </c>
    </row>
    <row r="13" spans="1:6">
      <c r="A13" s="4" t="s">
        <v>83</v>
      </c>
      <c r="B13" s="5" t="n">
        <v>-16230</v>
      </c>
      <c r="E13" s="5" t="n">
        <v>-16230</v>
      </c>
    </row>
    <row r="14" spans="1:6">
      <c r="A14" s="4" t="s">
        <v>96</v>
      </c>
      <c r="B14" s="5" t="n">
        <v>4</v>
      </c>
      <c r="D14" s="5" t="n">
        <v>4</v>
      </c>
    </row>
    <row r="15" spans="1:6">
      <c r="A15" s="4" t="s">
        <v>97</v>
      </c>
      <c r="B15" s="5" t="n">
        <v>-333</v>
      </c>
      <c r="F15" s="5" t="n">
        <v>-333</v>
      </c>
    </row>
    <row r="16" spans="1:6">
      <c r="A16" s="4" t="s">
        <v>98</v>
      </c>
      <c r="B16" s="5" t="n">
        <v>-666</v>
      </c>
      <c r="F16" s="5" t="n">
        <v>-666</v>
      </c>
    </row>
    <row r="17" spans="1:6">
      <c r="A17" s="4" t="s">
        <v>87</v>
      </c>
      <c r="B17" s="5" t="n">
        <v>48</v>
      </c>
      <c r="F17" s="5" t="n">
        <v>48</v>
      </c>
    </row>
    <row r="18" spans="1:6">
      <c r="A18" s="4" t="s">
        <v>103</v>
      </c>
      <c r="B18" s="6" t="n">
        <v>-1289420</v>
      </c>
      <c r="D18" s="6" t="n">
        <v>733233</v>
      </c>
      <c r="E18" s="6" t="n">
        <v>-2019735</v>
      </c>
      <c r="F18" s="6" t="n">
        <v>-2918</v>
      </c>
    </row>
    <row r="19" spans="1:6">
      <c r="A19" s="4" t="s">
        <v>104</v>
      </c>
      <c r="C19"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7</v>
      </c>
      <c r="B1" s="2" t="s">
        <v>1</v>
      </c>
    </row>
    <row r="2" spans="1:3">
      <c r="B2" s="2" t="s">
        <v>2</v>
      </c>
      <c r="C2" s="2" t="s">
        <v>72</v>
      </c>
    </row>
    <row r="3" spans="1:3">
      <c r="A3" s="3" t="s">
        <v>370</v>
      </c>
    </row>
    <row r="4" spans="1:3">
      <c r="A4" s="4" t="s">
        <v>448</v>
      </c>
      <c r="B4" s="6" t="n">
        <v>36918</v>
      </c>
      <c r="C4" s="6" t="n">
        <v>32982</v>
      </c>
    </row>
    <row r="5" spans="1:3">
      <c r="A5" s="4" t="s">
        <v>304</v>
      </c>
    </row>
    <row r="6" spans="1:3">
      <c r="A6" s="3" t="s">
        <v>370</v>
      </c>
    </row>
    <row r="7" spans="1:3">
      <c r="A7" s="4" t="s">
        <v>448</v>
      </c>
      <c r="B7" s="5" t="n">
        <v>21130</v>
      </c>
      <c r="C7" s="5" t="n">
        <v>18383</v>
      </c>
    </row>
    <row r="8" spans="1:3">
      <c r="A8" s="4" t="s">
        <v>375</v>
      </c>
    </row>
    <row r="9" spans="1:3">
      <c r="A9" s="3" t="s">
        <v>370</v>
      </c>
    </row>
    <row r="10" spans="1:3">
      <c r="A10" s="4" t="s">
        <v>448</v>
      </c>
      <c r="B10" s="5" t="n">
        <v>11250</v>
      </c>
      <c r="C10" s="5" t="n">
        <v>11264</v>
      </c>
    </row>
    <row r="11" spans="1:3">
      <c r="A11" s="4" t="s">
        <v>431</v>
      </c>
    </row>
    <row r="12" spans="1:3">
      <c r="A12" s="3" t="s">
        <v>370</v>
      </c>
    </row>
    <row r="13" spans="1:3">
      <c r="A13" s="4" t="s">
        <v>448</v>
      </c>
      <c r="B13" s="5" t="n">
        <v>2361</v>
      </c>
      <c r="C13" s="5" t="n">
        <v>355</v>
      </c>
    </row>
    <row r="14" spans="1:3">
      <c r="A14" s="4" t="s">
        <v>449</v>
      </c>
    </row>
    <row r="15" spans="1:3">
      <c r="A15" s="3" t="s">
        <v>370</v>
      </c>
    </row>
    <row r="16" spans="1:3">
      <c r="A16" s="4" t="s">
        <v>448</v>
      </c>
      <c r="B16" s="5" t="n">
        <v>-333</v>
      </c>
      <c r="C16" s="5" t="n">
        <v>1355</v>
      </c>
    </row>
    <row r="17" spans="1:3">
      <c r="A17" s="4" t="s">
        <v>109</v>
      </c>
    </row>
    <row r="18" spans="1:3">
      <c r="A18" s="3" t="s">
        <v>370</v>
      </c>
    </row>
    <row r="19" spans="1:3">
      <c r="A19" s="4" t="s">
        <v>448</v>
      </c>
      <c r="B19" s="5" t="n">
        <v>1796</v>
      </c>
      <c r="C19" s="5" t="n">
        <v>1790</v>
      </c>
    </row>
    <row r="20" spans="1:3">
      <c r="A20" s="4" t="s">
        <v>450</v>
      </c>
    </row>
    <row r="21" spans="1:3">
      <c r="A21" s="3" t="s">
        <v>370</v>
      </c>
    </row>
    <row r="22" spans="1:3">
      <c r="A22" s="4" t="s">
        <v>448</v>
      </c>
      <c r="B22" s="6" t="n">
        <v>714</v>
      </c>
      <c r="C22" s="6" t="n">
        <v>-1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1</v>
      </c>
      <c r="B1" s="2" t="s">
        <v>452</v>
      </c>
    </row>
    <row r="2" spans="1:3">
      <c r="B2" s="2" t="s">
        <v>453</v>
      </c>
      <c r="C2" s="2" t="s">
        <v>454</v>
      </c>
    </row>
    <row r="3" spans="1:3">
      <c r="A3" s="4" t="s">
        <v>455</v>
      </c>
    </row>
    <row r="4" spans="1:3">
      <c r="A4" s="3" t="s">
        <v>456</v>
      </c>
    </row>
    <row r="5" spans="1:3">
      <c r="A5" s="4" t="s">
        <v>457</v>
      </c>
      <c r="C5" s="6" t="n">
        <v>800000000</v>
      </c>
    </row>
    <row r="6" spans="1:3">
      <c r="A6" s="4" t="s">
        <v>458</v>
      </c>
      <c r="C6" s="4" t="s">
        <v>459</v>
      </c>
    </row>
    <row r="7" spans="1:3">
      <c r="A7" s="4" t="s">
        <v>460</v>
      </c>
    </row>
    <row r="8" spans="1:3">
      <c r="A8" s="3" t="s">
        <v>456</v>
      </c>
    </row>
    <row r="9" spans="1:3">
      <c r="A9" s="4" t="s">
        <v>457</v>
      </c>
      <c r="B9" s="6" t="n">
        <v>750000000</v>
      </c>
    </row>
    <row r="10" spans="1:3">
      <c r="A10" s="4" t="s">
        <v>458</v>
      </c>
      <c r="B10" s="4" t="s">
        <v>461</v>
      </c>
    </row>
    <row r="11" spans="1:3">
      <c r="A11" s="4" t="s">
        <v>462</v>
      </c>
      <c r="B11"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4</v>
      </c>
      <c r="B1" s="2" t="s">
        <v>2</v>
      </c>
      <c r="C1" s="2" t="s">
        <v>29</v>
      </c>
    </row>
    <row r="2" spans="1:3">
      <c r="A2" s="3" t="s">
        <v>456</v>
      </c>
    </row>
    <row r="3" spans="1:3">
      <c r="A3" s="4" t="s">
        <v>465</v>
      </c>
      <c r="C3" s="6" t="n">
        <v>480</v>
      </c>
    </row>
    <row r="4" spans="1:3">
      <c r="A4" s="4" t="s">
        <v>466</v>
      </c>
      <c r="B4" s="6" t="n">
        <v>-3973</v>
      </c>
      <c r="C4" s="6" t="n">
        <v>-3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7</v>
      </c>
      <c r="B1" s="2" t="s">
        <v>2</v>
      </c>
      <c r="C1" s="2" t="s">
        <v>29</v>
      </c>
    </row>
    <row r="2" spans="1:3">
      <c r="A2" s="4" t="s">
        <v>468</v>
      </c>
    </row>
    <row r="3" spans="1:3">
      <c r="A3" s="3" t="s">
        <v>469</v>
      </c>
    </row>
    <row r="4" spans="1:3">
      <c r="A4" s="4" t="s">
        <v>470</v>
      </c>
      <c r="B4" s="6" t="n">
        <v>1559</v>
      </c>
      <c r="C4" s="6" t="n">
        <v>1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1</v>
      </c>
      <c r="B1" s="2" t="s">
        <v>1</v>
      </c>
    </row>
    <row r="2" spans="1:3">
      <c r="B2" s="2" t="s">
        <v>2</v>
      </c>
      <c r="C2" s="2" t="s">
        <v>72</v>
      </c>
    </row>
    <row r="3" spans="1:3">
      <c r="A3" s="3" t="s">
        <v>160</v>
      </c>
    </row>
    <row r="4" spans="1:3">
      <c r="A4" s="4" t="s">
        <v>472</v>
      </c>
      <c r="B4" s="6" t="n">
        <v>1918</v>
      </c>
      <c r="C4" s="6" t="n">
        <v>6866</v>
      </c>
    </row>
    <row r="5" spans="1:3">
      <c r="A5" s="4" t="s">
        <v>473</v>
      </c>
      <c r="B5" s="6" t="n">
        <v>1918</v>
      </c>
      <c r="C5" s="6" t="n">
        <v>68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474</v>
      </c>
      <c r="B1" s="2" t="s">
        <v>1</v>
      </c>
    </row>
    <row r="2" spans="1:3">
      <c r="B2" s="2" t="s">
        <v>2</v>
      </c>
      <c r="C2" s="2" t="s">
        <v>72</v>
      </c>
    </row>
    <row r="3" spans="1:3">
      <c r="A3" s="3" t="s">
        <v>163</v>
      </c>
    </row>
    <row r="4" spans="1:3">
      <c r="A4" s="4" t="s">
        <v>82</v>
      </c>
      <c r="B4" s="6" t="n">
        <v>1421</v>
      </c>
      <c r="C4" s="6" t="n">
        <v>49</v>
      </c>
    </row>
    <row r="5" spans="1:3">
      <c r="A5" s="4" t="s">
        <v>475</v>
      </c>
      <c r="B5" s="5" t="n">
        <v>14809</v>
      </c>
      <c r="C5" s="6" t="n">
        <v>33876</v>
      </c>
    </row>
    <row r="6" spans="1:3">
      <c r="A6" s="4" t="s">
        <v>476</v>
      </c>
      <c r="B6" s="6" t="n">
        <v>300</v>
      </c>
    </row>
    <row r="7" spans="1:3">
      <c r="A7" s="4" t="s">
        <v>477</v>
      </c>
      <c r="B7" s="4" t="s">
        <v>478</v>
      </c>
    </row>
    <row r="8" spans="1:3">
      <c r="A8" s="4" t="s">
        <v>479</v>
      </c>
      <c r="B8" s="4" t="s">
        <v>4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1</v>
      </c>
      <c r="B1" s="2" t="s">
        <v>1</v>
      </c>
    </row>
    <row r="2" spans="1:3">
      <c r="B2" s="2" t="s">
        <v>2</v>
      </c>
      <c r="C2" s="2" t="s">
        <v>72</v>
      </c>
    </row>
    <row r="3" spans="1:3">
      <c r="A3" s="3" t="s">
        <v>482</v>
      </c>
    </row>
    <row r="4" spans="1:3">
      <c r="A4" s="4" t="s">
        <v>234</v>
      </c>
      <c r="B4" s="6" t="n">
        <v>7965</v>
      </c>
      <c r="C4" s="6" t="n">
        <v>3543</v>
      </c>
    </row>
    <row r="5" spans="1:3">
      <c r="A5" s="4" t="s">
        <v>483</v>
      </c>
      <c r="B5" s="5" t="n">
        <v>2543</v>
      </c>
      <c r="C5" s="5" t="n">
        <v>3288</v>
      </c>
    </row>
    <row r="6" spans="1:3">
      <c r="A6" s="4" t="s">
        <v>484</v>
      </c>
      <c r="B6" s="5" t="n">
        <v>-107</v>
      </c>
    </row>
    <row r="7" spans="1:3">
      <c r="A7" s="4" t="s">
        <v>485</v>
      </c>
      <c r="B7" s="5" t="n">
        <v>-4116</v>
      </c>
      <c r="C7" s="5" t="n">
        <v>-4700</v>
      </c>
    </row>
    <row r="8" spans="1:3">
      <c r="A8" s="4" t="s">
        <v>238</v>
      </c>
      <c r="B8" s="6" t="n">
        <v>6285</v>
      </c>
      <c r="C8" s="6" t="n">
        <v>21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86</v>
      </c>
      <c r="B1" s="2" t="s">
        <v>1</v>
      </c>
      <c r="C1" s="2" t="s">
        <v>487</v>
      </c>
    </row>
    <row r="2" spans="1:3">
      <c r="B2" s="2" t="s">
        <v>488</v>
      </c>
      <c r="C2" s="2" t="s">
        <v>489</v>
      </c>
    </row>
    <row r="3" spans="1:3">
      <c r="A3" s="4" t="s">
        <v>490</v>
      </c>
    </row>
    <row r="4" spans="1:3">
      <c r="A4" s="3" t="s">
        <v>491</v>
      </c>
    </row>
    <row r="5" spans="1:3">
      <c r="A5" s="4" t="s">
        <v>492</v>
      </c>
      <c r="B5" s="4" t="s">
        <v>493</v>
      </c>
    </row>
    <row r="6" spans="1:3">
      <c r="A6" s="4" t="s">
        <v>494</v>
      </c>
      <c r="B6" s="5" t="n">
        <v>325000</v>
      </c>
    </row>
    <row r="7" spans="1:3">
      <c r="A7" s="4" t="s">
        <v>495</v>
      </c>
      <c r="B7" s="6" t="n">
        <v>277</v>
      </c>
    </row>
    <row r="8" spans="1:3">
      <c r="A8" s="4" t="s">
        <v>496</v>
      </c>
    </row>
    <row r="9" spans="1:3">
      <c r="A9" s="3" t="s">
        <v>491</v>
      </c>
    </row>
    <row r="10" spans="1:3">
      <c r="A10" s="4" t="s">
        <v>497</v>
      </c>
      <c r="B10" s="6" t="n">
        <v>35</v>
      </c>
    </row>
    <row r="11" spans="1:3">
      <c r="A11" s="4" t="s">
        <v>498</v>
      </c>
    </row>
    <row r="12" spans="1:3">
      <c r="A12" s="3" t="s">
        <v>491</v>
      </c>
    </row>
    <row r="13" spans="1:3">
      <c r="A13" s="4" t="s">
        <v>499</v>
      </c>
      <c r="C13" s="6" t="n">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5"/>
    <col customWidth="1" max="7" min="7" width="14"/>
    <col customWidth="1" max="8" min="8" width="14"/>
  </cols>
  <sheetData>
    <row r="1" spans="1:8">
      <c r="A1" s="1" t="s">
        <v>500</v>
      </c>
      <c r="B1" s="2" t="s">
        <v>282</v>
      </c>
      <c r="C1" s="2" t="s">
        <v>2</v>
      </c>
      <c r="D1" s="2" t="s">
        <v>72</v>
      </c>
      <c r="E1" s="2" t="s">
        <v>281</v>
      </c>
      <c r="F1" s="2" t="s">
        <v>29</v>
      </c>
      <c r="G1" s="2" t="s">
        <v>283</v>
      </c>
      <c r="H1" s="2" t="s">
        <v>501</v>
      </c>
    </row>
    <row r="2" spans="1:8">
      <c r="A2" s="3" t="s">
        <v>321</v>
      </c>
    </row>
    <row r="3" spans="1:8">
      <c r="A3" s="4" t="s">
        <v>43</v>
      </c>
      <c r="C3" s="6" t="n">
        <v>1752632000</v>
      </c>
      <c r="F3" s="6" t="n">
        <v>1221651000</v>
      </c>
    </row>
    <row r="4" spans="1:8">
      <c r="A4" s="4" t="s">
        <v>502</v>
      </c>
      <c r="C4" s="5" t="n">
        <v>300117000</v>
      </c>
      <c r="F4" s="5" t="n">
        <v>301397000</v>
      </c>
    </row>
    <row r="5" spans="1:8">
      <c r="A5" s="4" t="s">
        <v>31</v>
      </c>
      <c r="C5" s="5" t="n">
        <v>30236000</v>
      </c>
      <c r="F5" s="5" t="n">
        <v>25738000</v>
      </c>
    </row>
    <row r="6" spans="1:8">
      <c r="A6" s="4" t="s">
        <v>58</v>
      </c>
      <c r="C6" s="5" t="n">
        <v>3042052000</v>
      </c>
      <c r="F6" s="6" t="n">
        <v>2493894000</v>
      </c>
    </row>
    <row r="7" spans="1:8">
      <c r="A7" s="4" t="s">
        <v>74</v>
      </c>
      <c r="C7" s="5" t="n">
        <v>578506000</v>
      </c>
      <c r="D7" s="6" t="n">
        <v>540450000</v>
      </c>
    </row>
    <row r="8" spans="1:8">
      <c r="A8" s="4" t="s">
        <v>285</v>
      </c>
      <c r="E8" s="6" t="n">
        <v>565700000</v>
      </c>
    </row>
    <row r="9" spans="1:8">
      <c r="A9" s="4" t="s">
        <v>286</v>
      </c>
      <c r="C9" s="5" t="n">
        <v>31600000</v>
      </c>
    </row>
    <row r="10" spans="1:8">
      <c r="A10" s="4" t="s">
        <v>300</v>
      </c>
    </row>
    <row r="11" spans="1:8">
      <c r="A11" s="3" t="s">
        <v>321</v>
      </c>
    </row>
    <row r="12" spans="1:8">
      <c r="A12" s="4" t="s">
        <v>286</v>
      </c>
      <c r="B12" s="6" t="n">
        <v>249600000</v>
      </c>
      <c r="E12" s="5" t="n">
        <v>249596000</v>
      </c>
    </row>
    <row r="13" spans="1:8">
      <c r="A13" s="4" t="s">
        <v>399</v>
      </c>
    </row>
    <row r="14" spans="1:8">
      <c r="A14" s="3" t="s">
        <v>321</v>
      </c>
    </row>
    <row r="15" spans="1:8">
      <c r="A15" s="4" t="s">
        <v>286</v>
      </c>
      <c r="C15" s="5" t="n">
        <v>30000000</v>
      </c>
      <c r="E15" s="6" t="n">
        <v>30000000</v>
      </c>
    </row>
    <row r="16" spans="1:8">
      <c r="A16" s="4" t="s">
        <v>503</v>
      </c>
    </row>
    <row r="17" spans="1:8">
      <c r="A17" s="3" t="s">
        <v>321</v>
      </c>
    </row>
    <row r="18" spans="1:8">
      <c r="A18" s="4" t="s">
        <v>307</v>
      </c>
      <c r="H18" s="6" t="n">
        <v>500000000</v>
      </c>
    </row>
    <row r="19" spans="1:8">
      <c r="A19" s="4" t="s">
        <v>285</v>
      </c>
      <c r="B19" s="6" t="n">
        <v>565700000</v>
      </c>
    </row>
    <row r="20" spans="1:8">
      <c r="A20" s="4" t="s">
        <v>290</v>
      </c>
    </row>
    <row r="21" spans="1:8">
      <c r="A21" s="3" t="s">
        <v>321</v>
      </c>
    </row>
    <row r="22" spans="1:8">
      <c r="A22" s="4" t="s">
        <v>288</v>
      </c>
      <c r="G22" s="4" t="s">
        <v>291</v>
      </c>
    </row>
    <row r="23" spans="1:8">
      <c r="A23" s="4" t="s">
        <v>287</v>
      </c>
    </row>
    <row r="24" spans="1:8">
      <c r="A24" s="3" t="s">
        <v>321</v>
      </c>
    </row>
    <row r="25" spans="1:8">
      <c r="A25" s="4" t="s">
        <v>288</v>
      </c>
      <c r="B25" s="4" t="s">
        <v>289</v>
      </c>
      <c r="E25" s="4" t="s">
        <v>289</v>
      </c>
    </row>
    <row r="26" spans="1:8">
      <c r="A26" s="4" t="s">
        <v>292</v>
      </c>
    </row>
    <row r="27" spans="1:8">
      <c r="A27" s="3" t="s">
        <v>321</v>
      </c>
    </row>
    <row r="28" spans="1:8">
      <c r="A28" s="4" t="s">
        <v>288</v>
      </c>
      <c r="B28" s="4" t="s">
        <v>293</v>
      </c>
      <c r="E28" s="4" t="s">
        <v>293</v>
      </c>
    </row>
    <row r="29" spans="1:8">
      <c r="A29" s="4" t="s">
        <v>504</v>
      </c>
    </row>
    <row r="30" spans="1:8">
      <c r="A30" s="3" t="s">
        <v>321</v>
      </c>
    </row>
    <row r="31" spans="1:8">
      <c r="A31" s="4" t="s">
        <v>505</v>
      </c>
      <c r="C31" s="5" t="n">
        <v>59000000</v>
      </c>
    </row>
    <row r="32" spans="1:8">
      <c r="A32" s="4" t="s">
        <v>506</v>
      </c>
      <c r="C32" s="5" t="n">
        <v>136000000</v>
      </c>
    </row>
    <row r="33" spans="1:8">
      <c r="A33" s="4" t="s">
        <v>507</v>
      </c>
    </row>
    <row r="34" spans="1:8">
      <c r="A34" s="3" t="s">
        <v>321</v>
      </c>
    </row>
    <row r="35" spans="1:8">
      <c r="A35" s="4" t="s">
        <v>43</v>
      </c>
      <c r="C35" s="5" t="n">
        <v>396200000</v>
      </c>
    </row>
    <row r="36" spans="1:8">
      <c r="A36" s="4" t="s">
        <v>502</v>
      </c>
      <c r="C36" s="5" t="n">
        <v>250200000</v>
      </c>
    </row>
    <row r="37" spans="1:8">
      <c r="A37" s="4" t="s">
        <v>508</v>
      </c>
      <c r="C37" s="5" t="n">
        <v>9800000</v>
      </c>
    </row>
    <row r="38" spans="1:8">
      <c r="A38" s="4" t="s">
        <v>31</v>
      </c>
      <c r="C38" s="5" t="n">
        <v>200000</v>
      </c>
    </row>
    <row r="39" spans="1:8">
      <c r="A39" s="4" t="s">
        <v>509</v>
      </c>
    </row>
    <row r="40" spans="1:8">
      <c r="A40" s="3" t="s">
        <v>321</v>
      </c>
    </row>
    <row r="41" spans="1:8">
      <c r="A41" s="4" t="s">
        <v>74</v>
      </c>
      <c r="C41" s="6" t="n">
        <v>14800000</v>
      </c>
    </row>
    <row r="42" spans="1:8">
      <c r="A42" s="4" t="s">
        <v>510</v>
      </c>
    </row>
    <row r="43" spans="1:8">
      <c r="A43" s="3" t="s">
        <v>321</v>
      </c>
    </row>
    <row r="44" spans="1:8">
      <c r="A44" s="4" t="s">
        <v>511</v>
      </c>
      <c r="C44" s="4" t="s">
        <v>512</v>
      </c>
    </row>
    <row r="45" spans="1:8">
      <c r="A45" s="4" t="s">
        <v>58</v>
      </c>
      <c r="C45" s="6" t="n">
        <v>348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3</v>
      </c>
      <c r="B1" s="2" t="s">
        <v>2</v>
      </c>
      <c r="C1" s="2" t="s">
        <v>29</v>
      </c>
    </row>
    <row r="2" spans="1:3">
      <c r="A2" s="3" t="s">
        <v>321</v>
      </c>
    </row>
    <row r="3" spans="1:3">
      <c r="A3" s="4" t="s">
        <v>49</v>
      </c>
      <c r="B3" s="6" t="n">
        <v>-35004</v>
      </c>
      <c r="C3" s="6" t="n">
        <v>-37462</v>
      </c>
    </row>
    <row r="4" spans="1:3">
      <c r="A4" s="4" t="s">
        <v>514</v>
      </c>
    </row>
    <row r="5" spans="1:3">
      <c r="A5" s="3" t="s">
        <v>321</v>
      </c>
    </row>
    <row r="6" spans="1:3">
      <c r="A6" s="4" t="s">
        <v>515</v>
      </c>
      <c r="B6" s="5" t="n">
        <v>-48648</v>
      </c>
      <c r="C6" s="5" t="n">
        <v>-48648</v>
      </c>
    </row>
    <row r="7" spans="1:3">
      <c r="A7" s="4" t="s">
        <v>516</v>
      </c>
      <c r="B7" s="5" t="n">
        <v>-483</v>
      </c>
      <c r="C7" s="5" t="n">
        <v>-1938</v>
      </c>
    </row>
    <row r="8" spans="1:3">
      <c r="A8" s="4" t="s">
        <v>517</v>
      </c>
      <c r="B8" s="5" t="n">
        <v>14127</v>
      </c>
      <c r="C8" s="5" t="n">
        <v>13124</v>
      </c>
    </row>
    <row r="9" spans="1:3">
      <c r="A9" s="4" t="s">
        <v>49</v>
      </c>
      <c r="B9" s="6" t="n">
        <v>-35004</v>
      </c>
      <c r="C9" s="6" t="n">
        <v>-37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v>
      </c>
      <c r="B1" s="2" t="s">
        <v>1</v>
      </c>
    </row>
    <row r="2" spans="1:3">
      <c r="B2" s="2" t="s">
        <v>2</v>
      </c>
      <c r="C2" s="2" t="s">
        <v>72</v>
      </c>
    </row>
    <row r="3" spans="1:3">
      <c r="A3" s="3" t="s">
        <v>106</v>
      </c>
    </row>
    <row r="4" spans="1:3">
      <c r="A4" s="4" t="s">
        <v>83</v>
      </c>
      <c r="B4" s="6" t="n">
        <v>-16230</v>
      </c>
      <c r="C4" s="6" t="n">
        <v>-33925</v>
      </c>
    </row>
    <row r="5" spans="1:3">
      <c r="A5" s="3" t="s">
        <v>107</v>
      </c>
    </row>
    <row r="6" spans="1:3">
      <c r="A6" s="4" t="s">
        <v>108</v>
      </c>
      <c r="B6" s="5" t="n">
        <v>20282</v>
      </c>
      <c r="C6" s="5" t="n">
        <v>21505</v>
      </c>
    </row>
    <row r="7" spans="1:3">
      <c r="A7" s="4" t="s">
        <v>78</v>
      </c>
      <c r="B7" s="5" t="n">
        <v>1918</v>
      </c>
      <c r="C7" s="5" t="n">
        <v>6866</v>
      </c>
    </row>
    <row r="8" spans="1:3">
      <c r="A8" s="4" t="s">
        <v>109</v>
      </c>
      <c r="B8" s="5" t="n">
        <v>1796</v>
      </c>
      <c r="C8" s="5" t="n">
        <v>1790</v>
      </c>
    </row>
    <row r="9" spans="1:3">
      <c r="A9" s="4" t="s">
        <v>110</v>
      </c>
      <c r="B9" s="5" t="n">
        <v>1285</v>
      </c>
      <c r="C9" s="5" t="n">
        <v>1803</v>
      </c>
    </row>
    <row r="10" spans="1:3">
      <c r="A10" s="4" t="s">
        <v>111</v>
      </c>
      <c r="B10" s="5" t="n">
        <v>20</v>
      </c>
      <c r="C10" s="5" t="n">
        <v>30</v>
      </c>
    </row>
    <row r="11" spans="1:3">
      <c r="A11" s="4" t="s">
        <v>96</v>
      </c>
      <c r="B11" s="5" t="n">
        <v>4</v>
      </c>
      <c r="C11" s="5" t="n">
        <v>46</v>
      </c>
    </row>
    <row r="12" spans="1:3">
      <c r="A12" s="4" t="s">
        <v>112</v>
      </c>
      <c r="B12" s="5" t="n">
        <v>-327</v>
      </c>
      <c r="C12" s="5" t="n">
        <v>-991</v>
      </c>
    </row>
    <row r="13" spans="1:3">
      <c r="A13" s="4" t="s">
        <v>113</v>
      </c>
      <c r="B13" s="5" t="n">
        <v>-333</v>
      </c>
      <c r="C13" s="5" t="n">
        <v>1355</v>
      </c>
    </row>
    <row r="14" spans="1:3">
      <c r="A14" s="3" t="s">
        <v>114</v>
      </c>
    </row>
    <row r="15" spans="1:3">
      <c r="A15" s="4" t="s">
        <v>33</v>
      </c>
      <c r="B15" s="5" t="n">
        <v>-16102</v>
      </c>
      <c r="C15" s="5" t="n">
        <v>-9164</v>
      </c>
    </row>
    <row r="16" spans="1:3">
      <c r="A16" s="4" t="s">
        <v>34</v>
      </c>
      <c r="B16" s="5" t="n">
        <v>-27584</v>
      </c>
      <c r="C16" s="5" t="n">
        <v>-53005</v>
      </c>
    </row>
    <row r="17" spans="1:3">
      <c r="A17" s="4" t="s">
        <v>35</v>
      </c>
      <c r="B17" s="5" t="n">
        <v>16157</v>
      </c>
      <c r="C17" s="5" t="n">
        <v>7686</v>
      </c>
    </row>
    <row r="18" spans="1:3">
      <c r="A18" s="4" t="s">
        <v>42</v>
      </c>
      <c r="B18" s="5" t="n">
        <v>-1620</v>
      </c>
      <c r="C18" s="5" t="n">
        <v>-1668</v>
      </c>
    </row>
    <row r="19" spans="1:3">
      <c r="A19" s="4" t="s">
        <v>115</v>
      </c>
      <c r="B19" s="5" t="n">
        <v>-109887</v>
      </c>
      <c r="C19" s="5" t="n">
        <v>-43913</v>
      </c>
    </row>
    <row r="20" spans="1:3">
      <c r="A20" s="4" t="s">
        <v>116</v>
      </c>
      <c r="B20" s="5" t="n">
        <v>2624</v>
      </c>
      <c r="C20" s="5" t="n">
        <v>563</v>
      </c>
    </row>
    <row r="21" spans="1:3">
      <c r="A21" s="4" t="s">
        <v>117</v>
      </c>
      <c r="B21" s="5" t="n">
        <v>-127997</v>
      </c>
      <c r="C21" s="5" t="n">
        <v>-101022</v>
      </c>
    </row>
    <row r="22" spans="1:3">
      <c r="A22" s="3" t="s">
        <v>118</v>
      </c>
    </row>
    <row r="23" spans="1:3">
      <c r="A23" s="4" t="s">
        <v>119</v>
      </c>
      <c r="B23" s="5" t="n">
        <v>-17997</v>
      </c>
      <c r="C23" s="5" t="n">
        <v>-7179</v>
      </c>
    </row>
    <row r="24" spans="1:3">
      <c r="A24" s="4" t="s">
        <v>120</v>
      </c>
      <c r="B24" s="5" t="n">
        <v>-17997</v>
      </c>
      <c r="C24" s="5" t="n">
        <v>-7179</v>
      </c>
    </row>
    <row r="25" spans="1:3">
      <c r="A25" s="3" t="s">
        <v>121</v>
      </c>
    </row>
    <row r="26" spans="1:3">
      <c r="A26" s="4" t="s">
        <v>122</v>
      </c>
      <c r="B26" s="5" t="n">
        <v>145000</v>
      </c>
      <c r="C26" s="5" t="n">
        <v>41561</v>
      </c>
    </row>
    <row r="27" spans="1:3">
      <c r="A27" s="4" t="s">
        <v>123</v>
      </c>
      <c r="B27" s="5" t="n">
        <v>1003</v>
      </c>
    </row>
    <row r="28" spans="1:3">
      <c r="A28" s="4" t="s">
        <v>124</v>
      </c>
      <c r="B28" s="5" t="n">
        <v>-3917</v>
      </c>
      <c r="C28" s="5" t="n">
        <v>-3918</v>
      </c>
    </row>
    <row r="29" spans="1:3">
      <c r="A29" s="4" t="s">
        <v>125</v>
      </c>
      <c r="B29" s="5" t="n">
        <v>142086</v>
      </c>
      <c r="C29" s="5" t="n">
        <v>37643</v>
      </c>
    </row>
    <row r="30" spans="1:3">
      <c r="A30" s="4" t="s">
        <v>126</v>
      </c>
      <c r="B30" s="5" t="n">
        <v>-83</v>
      </c>
      <c r="C30" s="5" t="n">
        <v>-470</v>
      </c>
    </row>
    <row r="31" spans="1:3">
      <c r="A31" s="4" t="s">
        <v>127</v>
      </c>
      <c r="B31" s="5" t="n">
        <v>-3991</v>
      </c>
      <c r="C31" s="5" t="n">
        <v>-71028</v>
      </c>
    </row>
    <row r="32" spans="1:3">
      <c r="A32" s="4" t="s">
        <v>128</v>
      </c>
      <c r="B32" s="5" t="n">
        <v>39485</v>
      </c>
      <c r="C32" s="5" t="n">
        <v>107066</v>
      </c>
    </row>
    <row r="33" spans="1:3">
      <c r="A33" s="4" t="s">
        <v>129</v>
      </c>
      <c r="B33" s="5" t="n">
        <v>35494</v>
      </c>
      <c r="C33" s="5" t="n">
        <v>36038</v>
      </c>
    </row>
    <row r="34" spans="1:3">
      <c r="A34" s="3" t="s">
        <v>130</v>
      </c>
    </row>
    <row r="35" spans="1:3">
      <c r="A35" s="4" t="s">
        <v>131</v>
      </c>
      <c r="B35" s="5" t="n">
        <v>7</v>
      </c>
      <c r="C35" s="5" t="n">
        <v>9</v>
      </c>
    </row>
    <row r="36" spans="1:3">
      <c r="A36" s="4" t="s">
        <v>132</v>
      </c>
      <c r="B36" s="6" t="n">
        <v>50301</v>
      </c>
      <c r="C36" s="6" t="n">
        <v>42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5:24:11Z</dcterms:created>
  <dcterms:modified xmlns:dcterms="http://purl.org/dc/terms/" xmlns:xsi="http://www.w3.org/2001/XMLSchema-instance" xsi:type="dcterms:W3CDTF">2019-05-29T15:24:11Z</dcterms:modified>
</cp:coreProperties>
</file>